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A. BASIS OF PRESENTATION AND SU" sheetId="7" state="visible" r:id="rId7"/>
    <sheet xmlns:r="http://schemas.openxmlformats.org/officeDocument/2006/relationships" name="B. OPERATIONS AND FINANCING" sheetId="8" state="visible" r:id="rId8"/>
    <sheet xmlns:r="http://schemas.openxmlformats.org/officeDocument/2006/relationships" name="C. STOCKHOLDERS EQUITY" sheetId="9" state="visible" r:id="rId9"/>
    <sheet xmlns:r="http://schemas.openxmlformats.org/officeDocument/2006/relationships" name="D. FAIR VALUE MEASUREMENTS" sheetId="10" state="visible" r:id="rId10"/>
    <sheet xmlns:r="http://schemas.openxmlformats.org/officeDocument/2006/relationships" name="E. RELATED PARTY TRANSACTIONS" sheetId="11" state="visible" r:id="rId11"/>
    <sheet xmlns:r="http://schemas.openxmlformats.org/officeDocument/2006/relationships" name="F. COMMITMENTS AND CONTINGENCIE" sheetId="12" state="visible" r:id="rId12"/>
    <sheet xmlns:r="http://schemas.openxmlformats.org/officeDocument/2006/relationships" name="G. PATENTS" sheetId="13" state="visible" r:id="rId13"/>
    <sheet xmlns:r="http://schemas.openxmlformats.org/officeDocument/2006/relationships" name="H. LOSS PER COMMON SHARE" sheetId="14" state="visible" r:id="rId14"/>
    <sheet xmlns:r="http://schemas.openxmlformats.org/officeDocument/2006/relationships" name="I. RESTATEMENT" sheetId="15" state="visible" r:id="rId15"/>
    <sheet xmlns:r="http://schemas.openxmlformats.org/officeDocument/2006/relationships" name="J. SUBSEQUENT EVENTS" sheetId="16" state="visible" r:id="rId16"/>
    <sheet xmlns:r="http://schemas.openxmlformats.org/officeDocument/2006/relationships" name="A. BASIS OF PRESENTATION AND _2" sheetId="17" state="visible" r:id="rId17"/>
    <sheet xmlns:r="http://schemas.openxmlformats.org/officeDocument/2006/relationships" name="C. STOCKHOLDERS EQUITY (Tables)" sheetId="18" state="visible" r:id="rId18"/>
    <sheet xmlns:r="http://schemas.openxmlformats.org/officeDocument/2006/relationships" name="D. FAIR VALUE MEASUREMENTS (Tab" sheetId="19" state="visible" r:id="rId19"/>
    <sheet xmlns:r="http://schemas.openxmlformats.org/officeDocument/2006/relationships" name="F. COMMITMENTS AND CONTINGENC_2" sheetId="20" state="visible" r:id="rId20"/>
    <sheet xmlns:r="http://schemas.openxmlformats.org/officeDocument/2006/relationships" name="G. PATENTS (Tables)" sheetId="21" state="visible" r:id="rId21"/>
    <sheet xmlns:r="http://schemas.openxmlformats.org/officeDocument/2006/relationships" name="H. LOSS PER COMMON SHARE (Table" sheetId="22" state="visible" r:id="rId22"/>
    <sheet xmlns:r="http://schemas.openxmlformats.org/officeDocument/2006/relationships" name="I. RESTATEMENT (Tables)" sheetId="23" state="visible" r:id="rId23"/>
    <sheet xmlns:r="http://schemas.openxmlformats.org/officeDocument/2006/relationships" name="C. STOCKHOLDERS EQUITY (Details" sheetId="24" state="visible" r:id="rId24"/>
    <sheet xmlns:r="http://schemas.openxmlformats.org/officeDocument/2006/relationships" name="C. STOCKHOLDERS EQUITY (Detai_2" sheetId="25" state="visible" r:id="rId25"/>
    <sheet xmlns:r="http://schemas.openxmlformats.org/officeDocument/2006/relationships" name="C. STOCKHOLDERS EQUITY (Detai_3" sheetId="26" state="visible" r:id="rId26"/>
    <sheet xmlns:r="http://schemas.openxmlformats.org/officeDocument/2006/relationships" name="C. STOCKHOLDERS EQUITY (Detai_4" sheetId="27" state="visible" r:id="rId27"/>
    <sheet xmlns:r="http://schemas.openxmlformats.org/officeDocument/2006/relationships" name="C. STOCKHOLDERS EQUITY (Detai_5" sheetId="28" state="visible" r:id="rId28"/>
    <sheet xmlns:r="http://schemas.openxmlformats.org/officeDocument/2006/relationships" name="C. STOCKHOLDERS EQUITY (Detai_6" sheetId="29" state="visible" r:id="rId29"/>
    <sheet xmlns:r="http://schemas.openxmlformats.org/officeDocument/2006/relationships" name="C. STOCKHOLDERS EQUITY (Detai_7" sheetId="30" state="visible" r:id="rId30"/>
    <sheet xmlns:r="http://schemas.openxmlformats.org/officeDocument/2006/relationships" name="C. STOCKHOLDERS EQUITY (Detai_8" sheetId="31" state="visible" r:id="rId31"/>
    <sheet xmlns:r="http://schemas.openxmlformats.org/officeDocument/2006/relationships" name="C. STOCKHOLDERS EQUITY (Detai_9" sheetId="32" state="visible" r:id="rId32"/>
    <sheet xmlns:r="http://schemas.openxmlformats.org/officeDocument/2006/relationships" name="D. FAIR VALUE MEASUREMENTS (Det" sheetId="33" state="visible" r:id="rId33"/>
    <sheet xmlns:r="http://schemas.openxmlformats.org/officeDocument/2006/relationships" name="D. FAIR VALUE MEASUREMENTS (D_2" sheetId="34" state="visible" r:id="rId34"/>
    <sheet xmlns:r="http://schemas.openxmlformats.org/officeDocument/2006/relationships" name="F. COMMITMENTS AND CONTINGENC_3" sheetId="35" state="visible" r:id="rId35"/>
    <sheet xmlns:r="http://schemas.openxmlformats.org/officeDocument/2006/relationships" name="F. COMMITMENTS AND CONTINGENC_4" sheetId="36" state="visible" r:id="rId36"/>
    <sheet xmlns:r="http://schemas.openxmlformats.org/officeDocument/2006/relationships" name="F. COMMITMENTS AND CONTINGENC_5" sheetId="37" state="visible" r:id="rId37"/>
    <sheet xmlns:r="http://schemas.openxmlformats.org/officeDocument/2006/relationships" name="G. PATENTS (Details)" sheetId="38" state="visible" r:id="rId38"/>
    <sheet xmlns:r="http://schemas.openxmlformats.org/officeDocument/2006/relationships" name="G. PATENTS (Details Narrative)" sheetId="39" state="visible" r:id="rId39"/>
    <sheet xmlns:r="http://schemas.openxmlformats.org/officeDocument/2006/relationships" name="H. LOSS PER COMMON SHARE (Detai" sheetId="40" state="visible" r:id="rId40"/>
    <sheet xmlns:r="http://schemas.openxmlformats.org/officeDocument/2006/relationships" name="H. LOSS PER COMMON SHARE (Det_2" sheetId="41" state="visible" r:id="rId41"/>
    <sheet xmlns:r="http://schemas.openxmlformats.org/officeDocument/2006/relationships" name="I. RESTATEMENT (Details)" sheetId="42" state="visible" r:id="rId42"/>
    <sheet xmlns:r="http://schemas.openxmlformats.org/officeDocument/2006/relationships" name="I. RESTATEMENT (Details 1)"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6 Months Ended</t>
        </is>
      </c>
    </row>
    <row r="2">
      <c r="B2" s="2" t="inlineStr">
        <is>
          <t>Mar. 31, 2020</t>
        </is>
      </c>
      <c r="C2" s="2" t="inlineStr">
        <is>
          <t>May 05, 2020</t>
        </is>
      </c>
    </row>
    <row r="3">
      <c r="A3" s="3" t="inlineStr">
        <is>
          <t>Document And Entity Information</t>
        </is>
      </c>
    </row>
    <row r="4">
      <c r="A4" s="4" t="inlineStr">
        <is>
          <t>Entity Registrant Name</t>
        </is>
      </c>
      <c r="B4" s="4" t="inlineStr">
        <is>
          <t>CEL SCI CORP</t>
        </is>
      </c>
    </row>
    <row r="5">
      <c r="A5" s="4" t="inlineStr">
        <is>
          <t>Entity Central Index Key</t>
        </is>
      </c>
      <c r="B5" s="4" t="inlineStr">
        <is>
          <t>0000725363</t>
        </is>
      </c>
    </row>
    <row r="6">
      <c r="A6" s="4" t="inlineStr">
        <is>
          <t>Document Type</t>
        </is>
      </c>
      <c r="B6" s="4" t="inlineStr">
        <is>
          <t>10-Q/A</t>
        </is>
      </c>
    </row>
    <row r="7">
      <c r="A7" s="4" t="inlineStr">
        <is>
          <t>Document Period End Date</t>
        </is>
      </c>
      <c r="B7" s="4" t="inlineStr">
        <is>
          <t>Mar. 31,
		2020</t>
        </is>
      </c>
    </row>
    <row r="8">
      <c r="A8" s="4" t="inlineStr">
        <is>
          <t>Amendment Flag</t>
        </is>
      </c>
      <c r="B8" s="4" t="inlineStr">
        <is>
          <t>true</t>
        </is>
      </c>
    </row>
    <row r="9">
      <c r="A9" s="4" t="inlineStr">
        <is>
          <t>Amendment Description</t>
        </is>
      </c>
      <c r="B9" s="4" t="inlineStr">
        <is>
          <t>This amended 10-Q is filed to correct the manner in which the Company accounted for the adoption of ASC 842.  See Note I. Restatement, to the accompanying financial statements, for further information.</t>
        </is>
      </c>
    </row>
    <row r="10">
      <c r="A10" s="4" t="inlineStr">
        <is>
          <t>Current Fiscal Year End Date</t>
        </is>
      </c>
      <c r="B10" s="4" t="inlineStr">
        <is>
          <t>--09-30</t>
        </is>
      </c>
    </row>
    <row r="11">
      <c r="A11" s="4" t="inlineStr">
        <is>
          <t>Is Entity's Reporting Status Current?</t>
        </is>
      </c>
      <c r="B11" s="4" t="inlineStr">
        <is>
          <t>Yes</t>
        </is>
      </c>
    </row>
    <row r="12">
      <c r="A12" s="4" t="inlineStr">
        <is>
          <t>Entity Filer Category</t>
        </is>
      </c>
      <c r="B12" s="4" t="inlineStr">
        <is>
          <t>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or Country Code</t>
        </is>
      </c>
      <c r="B17" s="4" t="inlineStr">
        <is>
          <t>CO</t>
        </is>
      </c>
    </row>
    <row r="18">
      <c r="A18" s="4" t="inlineStr">
        <is>
          <t>Entity File Number</t>
        </is>
      </c>
      <c r="B18" s="4" t="inlineStr">
        <is>
          <t>001-11889</t>
        </is>
      </c>
    </row>
    <row r="19">
      <c r="A19" s="4" t="inlineStr">
        <is>
          <t>Entity Common Stock, Shares Outstanding</t>
        </is>
      </c>
      <c r="C19" s="5" t="n">
        <v>37633894</v>
      </c>
    </row>
    <row r="20">
      <c r="A20" s="4" t="inlineStr">
        <is>
          <t>Document Fiscal Period Focus</t>
        </is>
      </c>
      <c r="B20" s="4" t="inlineStr">
        <is>
          <t>Q2</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 FAIR VALUE MEASUREMENTS</t>
        </is>
      </c>
      <c r="B1" s="2" t="inlineStr">
        <is>
          <t>6 Months Ended</t>
        </is>
      </c>
    </row>
    <row r="2">
      <c r="B2" s="2" t="inlineStr">
        <is>
          <t>Mar. 31, 2020</t>
        </is>
      </c>
    </row>
    <row r="3">
      <c r="A3" s="3" t="inlineStr">
        <is>
          <t>Fair Value Disclosures [Abstract]</t>
        </is>
      </c>
    </row>
    <row r="4">
      <c r="A4" s="4" t="inlineStr">
        <is>
          <t>D. FAIR VALUE MEASUREMENTS</t>
        </is>
      </c>
      <c r="B4" s="4" t="inlineStr">
        <is>
          <t xml:space="preserve">In accordance with ASC 820-10, “Fair
Value Measurements,” ASC 820-1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 Level 1 – Observable inputs such as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
●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n input to the fair value measurement
requires judgment and may affect the placement within the fair value hierarchy levels. The table below sets forth the assets
and liabilities measured at fair value on a recurring basis, by input level, in the condensed balance sheet at March 31, 2020:
Quoted Prices in Active Markets for Identical
Assets or Liabilities (Level 1)
Significant Other Observable Inputs (Level 2)
Significant Unobservable Inputs (Level 3) Total
Derivative instruments $ - $ - $ 6,224,293 $ 6,224,293 The table below sets forth the assets
and liabilities measured at fair value on a recurring basis, by input level, in the condensed balance sheet at September 30, 2019:
Quoted Prices in Active Markets for Identical
Assets or Liabilities (Level 1)
Significant Other Observable Inputs (Level 2)
Significant Unobservable Inputs (Level 3) Total
Derivative instruments $ - $ - $ 6,488,310 $ 6,488,310 The following sets forth the
reconciliation of beginning and ending balances related to fair value measurements using significant unobservable inputs
(Level 3) for the six months ended March 31, 2020 and the year ended September 30, 2019:
Six months ended Twelve months ended
March 31, 2020 September 30, 2019
Beginning balance $ 6,488,310 $ 9,317,031
Issuances - -
Exercises (2,546,535 ) (3,589,357 )
Realized and unrealized losses 2,282,518 760,636
Ending balance $ 6,224,293 $ 6,488,310 The fair values of the Company’s
derivative instruments disclosed above under Level 3 are primarily derived from valuation models where significant inputs such
as historical price and volatility of the Company’s stock, as well as U.S. Treasury Bill rates, are observable in active
mark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 RELATED PARTY TRANSACTIONS</t>
        </is>
      </c>
      <c r="B1" s="2" t="inlineStr">
        <is>
          <t>6 Months Ended</t>
        </is>
      </c>
    </row>
    <row r="2">
      <c r="B2" s="2" t="inlineStr">
        <is>
          <t>Mar. 31, 2020</t>
        </is>
      </c>
    </row>
    <row r="3">
      <c r="A3" s="3" t="inlineStr">
        <is>
          <t>Related Party Transactions [Abstract]</t>
        </is>
      </c>
    </row>
    <row r="4">
      <c r="A4" s="4" t="inlineStr">
        <is>
          <t>E. RELATED PARTY TRANSACTIONS</t>
        </is>
      </c>
      <c r="B4" s="4" t="inlineStr">
        <is>
          <t xml:space="preserve">During the six months ended March
31, 2020, officers and directors of the Company purchased 20,512 shares of restricted common stock at an aggregate fair market
value of approximately $185,000. This include 16,787 shares purchased during the three months ended March 31, 2020 with an aggregate
fair market value of approximately $160,000. On January 23, 2020, the expiration
date of the Series N warrants was extended to February 18, 2021. The incremental cost of this extension was approximately $22,000,
which was recorded as a deemed dividend in the financial statements for the six and three months ended March 31, 2020. The Series
N warrants are held by the de Clara Trust, of which the Company’s CEO, Geert Kersten, is a beneficia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 COMMITMENTS AND CONTINGENCIES</t>
        </is>
      </c>
      <c r="B1" s="2" t="inlineStr">
        <is>
          <t>6 Months Ended</t>
        </is>
      </c>
    </row>
    <row r="2">
      <c r="B2" s="2" t="inlineStr">
        <is>
          <t>Mar. 31, 2020</t>
        </is>
      </c>
    </row>
    <row r="3">
      <c r="A3" s="3" t="inlineStr">
        <is>
          <t>Commitments and Contingencies Disclosure [Abstract]</t>
        </is>
      </c>
    </row>
    <row r="4">
      <c r="A4" s="4" t="inlineStr">
        <is>
          <t>F. COMMITMENTS AND CONTINGENCIES</t>
        </is>
      </c>
      <c r="B4" s="4" t="inlineStr">
        <is>
          <t xml:space="preserve">Clinical Research Agreements Under co-development and revenue
sharing agreements with Ergomed, Ergomed agreed to contribute up to $12 million towards the Company’s Phase 3 Clinical Trial
in the form of discounted clinical services in exchange for a single digit percentage of milestone and royalty payments, up to
a specific maximum amount. The Company accounted for the co-development and revenue sharing agreements in accordance with ASC 808
“Collaborative Arrangements”. The Company determined the payments to Ergomed are within the scope of ASC 730 “Research
and Development.” Therefore, the Company records the discount on the clinical services as a credit to research and development
expense on its Statements of Operations. Since the inception of the agreement with Ergomed, the Company has incurred research and
development expenses of approximately $32.5 million for Ergomed’s services. This amount is net of Ergomed’s discount
of approximately $11 million. During the six months ended March 31, 2020 and 2019, the Company recorded, net of Ergomed’s
discount, approximately $1.6 million and $1.5 million, respectively, as research and development expense related to Ergomed’s
services. During the three months ended March 31, 2020 and 2019, the Company recorded, net of Ergomed’s discount, approximately
$0.8 million and $0.7 million, respectively, as research and development expense related to Ergomed’s services. Lease Agreements The Company determines whether a
contract contains a lease at the inception of a contract by determining if the contract conveys the right to control the use of
identified property, plant or equipment over a period of time in exchange for consideration. The Company leases certain real estate,
machinery, equipment and office equipment for varying periods. Many of these leases include an option to either renew or terminate
the lease. For purposes of calculating lease liabilities, these options are included in the lease term when it is reasonably certain
that the Company will exercise such options. The incremental borrowing rate utilized to calculate the lease liabilities is based
on the information available at commencement date, as most of the leases do not provide an implicit borrowing rate. Short-term
leases, defined as leases with initial terms of 12 months or less, are not reflected on the balance sheet. Lease expense for such
short-term leases is not material. For purposes of calculating lease liabilities, lease and non-lease components are combined. The Company leases a manufacturing
facility near Baltimore, Maryland (the San Tomas lease). The building was remodeled in accordance with the Company’s specifications
so that it can be used by the Company to manufacture Multikine for the Company’s Phase 3 clinical trial and sales of the
drug if approved by the FDA.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 which expires in October 2028. Upon adoption of ASC 842 on
October 1, 2019, the Company recorded a finance lease right of use asset of approximately $15.5 million and a finance lease
liability of approximately $13.5 million. As of March 31, 2020, the net book value of the finance lease right of use asset is
approximately $14.7 million and the balance of the finance lease liability is approximately $13.1 million, of which
approximately $0.9 million is current. These amounts include the San Tomas lease as well as several other smaller finance
leases for office equipment. The finance right of use assets are being depreciated using a straight-line method over the
underlying lease terms. Total cash paid related to finance leases during the six months ended March 31, 2020 was
approximately $940,000, of which approximately $586,000 was for interest. The weighted average discount rate of the
Company’s finance leases is 8.8% and the weighted average time to maturity is 8.8 years. The Company was required to deposit
the equivalent of one year of base rent in accordance with the lease. When the Company meets the minimum cash balance required
by the lease, the deposit will be returned to the Company. The approximate $1.7 million deposit is included in non-current assets
at March 31, 2020 and September 30, 2019. Approximate future minimum lease
payments under finance leases as of March 31, 2020 are as follows:
Six months ending September 30, 2020 $ 946,000
Year ending September 30,
2021 1,953,000
2022 2,014,000
2023 2,083,000
2024 2,148,000
2025 2,218,000
Thereafter 7,322,000
Total future minimum lease obligation 18,684,000
Less imputed interest on finance lease obligations (5,585,000 )
Net present value of lease finance lease obligations $ 13,099,000 The Company rents a portion of its
space on a month-to-month term basis, which requires a 30-day notice for termination. On January 3, 2020, the Company notified
the tenant of the sublet property of its intention to terminate the sublease effective April 30, 2020 since this space is needed
to prepare the facility to produce Multikine for commercial purposes and before the Company’s Biologics License Application
(BLA) can be submitted to the FDA. The rental income for each of the six months ended March 31, 2020 and 2019 was approximately
$37,000 and $36,000, respectively. The sublease rental income for each of the three months ended March 31, 2020 and 2019 was approximately
$18,000. The Company leases two facilities
under 60-month operating leases – the lease for its research and development laboratory expires February 28, 2022 and the
lease for its office headquarters expires June 30, 2020. During the six months ended March 31, 2020, the Company incurred approximately
$80,000 in leasehold improvements costs for the research and development lab and is reasonably certain to renew the lease through
February 28, 2027. The renewal period is included in the right of use asset and liability calculations. The operating leases include
escalating rental payments. The Company is recognizing the related rent expense on a straight-line basis over the full 60-month
terms of the leases. Upon adoption of ASC 842 on October 1, 2019, the Company recorded an operating lease right of use asset and
an operating lease liability of approximately $1.0 million. As of March 31, 2020, the net book value of the operating lease right
of use asset is approximately $0.9 million and the balance of the operating lease liability is approximately $0.9 million, of which
approximately $0.1 million is current. The Company incurred lease expense under operating leases of approximately $135,000 and
$68,000 for the six and three months ended March 31, 2020, respectively. Total cash paid related to operating leases during the
six and three months ended March 31, 2020 was approximately $132,000 and $66,000, respectively. As of March 31, 2020, future minimum
lease payments on operating leases are as follows:
Six months ending September 30, 2020 $ 107,000
Year ending September 30,
2021 163,000
2022 168,000
2023 173,000
2024 178,000
2025 183,000
Thereafter 269,000
Total future minimum lease obligation 1,241,000
Less imputed interest on operating lease obligation (317,000 )
Net present value of operating lease obligation $ 92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 PATENTS</t>
        </is>
      </c>
      <c r="B1" s="2" t="inlineStr">
        <is>
          <t>6 Months Ended</t>
        </is>
      </c>
    </row>
    <row r="2">
      <c r="B2" s="2" t="inlineStr">
        <is>
          <t>Mar. 31, 2020</t>
        </is>
      </c>
    </row>
    <row r="3">
      <c r="A3" s="3" t="inlineStr">
        <is>
          <t>Intangible Assets, Net (Excluding Goodwill) [Abstract]</t>
        </is>
      </c>
    </row>
    <row r="4">
      <c r="A4" s="4" t="inlineStr">
        <is>
          <t>G. PATENTS</t>
        </is>
      </c>
      <c r="B4" s="4" t="inlineStr">
        <is>
          <t xml:space="preserve">During the six months ended March
31, 2020 and 2019, no patent impairment charges were recorded. For the six months ended March 31, 2020 and 2019, amortization of
patent costs totaled approximately $27,000 and $23,000, respectively. For the three months ended March 31, 2020 and 2019, amortization
of patent costs totaled approximately $14,000 and $11,000, respectively. Approximate estimated future amortization expense is as
follows:
Six months ending September 30, 2020 $ 26,000
Year ending September 30,
2021 50,000
2022 46,000
2023 36,000
2024 28,000
2025 25,000
Thereafter 101,000
Total $ 31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H. LOSS PER COMMON SHARE</t>
        </is>
      </c>
      <c r="B1" s="2" t="inlineStr">
        <is>
          <t>6 Months Ended</t>
        </is>
      </c>
    </row>
    <row r="2">
      <c r="B2" s="2" t="inlineStr">
        <is>
          <t>Mar. 31, 2020</t>
        </is>
      </c>
    </row>
    <row r="3">
      <c r="A3" s="3" t="inlineStr">
        <is>
          <t>Net loss per common share</t>
        </is>
      </c>
    </row>
    <row r="4">
      <c r="A4" s="4" t="inlineStr">
        <is>
          <t>H. LOSS PER COMMON SHARE</t>
        </is>
      </c>
      <c r="B4" s="4" t="inlineStr">
        <is>
          <t xml:space="preserve">The following tables provide the
details of the basic and diluted loss per-share computations:
Six months ended March 31, Three months ended March 31,
2020 2019 2020 2019
Loss per share - basic
Net loss available to common shareholders - basic $ (14,620,912 ) $ (5,201,779 ) $ (9,089,522 ) $ (6,447,681 )
Weighted average shares outstanding - basic 35,621,711 28,543,417 36,165,050 29,113,910
Basic loss per common share $ (0.41 ) $ (0.18 ) $ (0.25 ) $ (0.22 )
Loss per share - diluted
Net loss available to common shareholders - basic $ (14,620,912 ) $ (5,201,779 ) $ (9,089,522 ) $ (6,447,681 )
Gain on derivatives (1) - (335,560 ) - -
Net loss available to common shareholders - diluted $ (14,620,912 ) $ (5,537,339 ) $ (9,089,522 ) $ (6,447,681 )
Weighted average shares outstanding - basic 35,621,711 28,543,417 36,165,050 29,113,910
Incremental shares underlying dilutive "in the money" warrants (1) - 5,401 - -
Weighted average shares outstanding - diluted 35,621,711 28,548,818 36,165,050 29,113,910
Diluted loss per common share $ (0.41 ) $ (0.19 ) $ (0.25 ) $ (0.22 )
(1) Includes shares issuable upon the exercise of the Series GG, II and KK warrants for the six months ended March 31, 2019. The gain on derivatives priced lower
than the average market price during the period is excluded from the numerator and the related shares are excluded from the denominator
in calculating diluted loss per share. In accordance with the contingently
issuable shares guidance of FASB ASC Topic 260, Earnings Per Share
2020 2019
Options and Warrants 6,452,645 10,576,881
Unvested Restricted Stock 318,798 308,500
Total 6,771,443 10,885,3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 RESTATEMENT</t>
        </is>
      </c>
      <c r="B1" s="2" t="inlineStr">
        <is>
          <t>6 Months Ended</t>
        </is>
      </c>
    </row>
    <row r="2">
      <c r="B2" s="2" t="inlineStr">
        <is>
          <t>Mar. 31, 2020</t>
        </is>
      </c>
    </row>
    <row r="3">
      <c r="A3" s="3" t="inlineStr">
        <is>
          <t>Accounting Changes and Error Corrections [Abstract]</t>
        </is>
      </c>
    </row>
    <row r="4">
      <c r="A4" s="4" t="inlineStr">
        <is>
          <t>I. RESTATEMENT</t>
        </is>
      </c>
      <c r="B4" s="4" t="inlineStr">
        <is>
          <t xml:space="preserve">In
October 2008, the Company entered into an agreement whereby the Company leased a building owned by a third party. The Company
accounted for the lease arrangement in accordance with the build-to-suit guidance in ASC 840-40-55. On October 1, 2019, the Company
adopted ASC 842 using the modified retrospective transition approach. Upon adoption of ASC 842, the Company determined the arrangement
should be accounted for as a finance lease. In
December 2020, the Company determined that the opening finance right of use (ROU) asset and total stockholders’ equity balances
were understated by approximately $2.04 million as of October 1, 2019, the date of adoption. The following is a summary of the
components of the understated balances:
· The
unamortized value of approximately $0.6 million relating to the issuance of warrants
to the landlord should have been capitalized and included as part of the finance ROU
asset as of October 1, 2019.
· The
unamortized value of approximately $1.4 million relating to a payment made to the landlord
at lease inception, which the Company is recovering in the form of reduced rent, should
have been capitalized and included as part of the finance ROU asset as of October 1,
2019. The changes do
not impact any prior year’s financial statements but are an adjustment to the opening finance ROU asset and accumulated
deficit balances effective October 1, 2019. As a result of the changes to the opening finance ROU asset and accumulated deficit
balances, the accompanying financial statements for the six and three months ended March 31, 2020 have been restated to reflect
the correction of the error. The following is a summary of the restatement:
March 31, 2020
BALANCE SHEET PREVIOUSLY REPORTED ADJUSTMENT RESTATED
Finance lease right of use assets $ 12,741,195 $ 1,929,551 $ 14,670,746
Total assets 34,717,226 1,929,551 36,646,777
Accumulated deficit (368,108,788 ) 1,929,551 (366,179,237 )
Total stockholders' equity 12,208,509 1,929,551 14,138,060
Total liabilities and stockholders' equity 34,717,226 1,929,551 36,646,777
Six Months Ended
March 31, 2020 Three Months Ended
March 31, 2020
STATEMENT OF OPERATIONS PREVIOUSLY REPORTED ADJUSTMENT RESTATED PREVIOUSLY REPORTED ADJUSTMENT RESTATED
Research and development expenses $ 8,598,960 $ 112,400 $ 8,711,360 $ 4,402,347 $ 56,200 $ 4,458,547
Total operating expenses 13,796,378 112,400 13,908,778 6,960,869 56,200 7,017,069
Operating loss (13,462,146 ) (112,400 ) (13,574,546 ) (6,662,143 ) (56,200 ) (6,718,343 )
Net loss (14,486,778 ) (112,400 ) (14,599,178 ) (9,011,618 ) (56,200 ) (9,067,818 )
Net loss available to common shareholders (14,508,512 ) (112,400 ) (14,620,912 ) (9,033,353 ) (56,200 ) (9,089,552 )
Net loss per share - basic and diluted $ (0.41 ) $ (0.41 ) $ (0.25 ) $ (0.25 ) The impact, as
a result of the restatement, to the accompanying Statement of Cash Flows is an increase to net loss offset by an increase to depreciation
and amortization expense of $112,400 resulting in no impact to the cash used in operating activities. In addition,
the cumulative effect adjustment to the opening accumulated deficit balance in the statement of stockholders' equity as of October
1, 2019 increased $2.0 million from $0.1 million (previously reported) to $2.1 million
(rest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J. SUBSEQUENT EVENTS</t>
        </is>
      </c>
      <c r="B1" s="2" t="inlineStr">
        <is>
          <t>6 Months Ended</t>
        </is>
      </c>
    </row>
    <row r="2">
      <c r="B2" s="2" t="inlineStr">
        <is>
          <t>Mar. 31, 2020</t>
        </is>
      </c>
    </row>
    <row r="3">
      <c r="A3" s="3" t="inlineStr">
        <is>
          <t>Subsequent Events [Abstract]</t>
        </is>
      </c>
    </row>
    <row r="4">
      <c r="A4" s="4" t="inlineStr">
        <is>
          <t>J. SUBSEQUENT EVENTS</t>
        </is>
      </c>
      <c r="B4" s="4" t="inlineStr">
        <is>
          <t xml:space="preserve">On April 6, 2020, the Company agreed
to issue Ergomed 100,000 restricted shares of the Company’s common stock in payment of amounts the Company may owe Ergomed
for providing services to the Company. Under the terms of the March 2020
Underwriting Agreement the Company granted the Underwriters a 45-day option to purchase up to an additional 94,575 shares of common
stock solely to cover over-allotments. The underwriter fully exercised this option on May 4, 2020 resulting in additional net proceeds
to the Company of approximately $1.1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 BASIS OF PRESENTATION AND SUMMARY OF SIGNIFICANT ACCOUNTING POLICIES (POLICIES)</t>
        </is>
      </c>
      <c r="B1" s="2" t="inlineStr">
        <is>
          <t>6 Months Ended</t>
        </is>
      </c>
    </row>
    <row r="2">
      <c r="B2" s="2" t="inlineStr">
        <is>
          <t>Mar. 31, 2020</t>
        </is>
      </c>
    </row>
    <row r="3">
      <c r="A3" s="3" t="inlineStr">
        <is>
          <t>Accounting Policies [Abstract]</t>
        </is>
      </c>
    </row>
    <row r="4">
      <c r="A4" s="4" t="inlineStr">
        <is>
          <t>Basis of Presentation</t>
        </is>
      </c>
      <c r="B4" s="4" t="inlineStr">
        <is>
          <t xml:space="preserve">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U.S. GAAP)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A for the year ended September 30, 2019. In the opinion of management, the
accompanying unaudited condensed financial statements contain all adjustments necessary for a fair presentation of the Company’s
financial position as of March 31, 2020 and the results of its operations for the six months then ended. The condensed balance
sheet as of September 30, 2019 is derived from the September 30, 2019 audited financial statements. On October 1, 2019, the Company
adopted Accounting Standards Update (ASU) No. 2016-02 , “ Leases” The financial statements have been
prepared assuming that the Company will continue as a going concern, but due to recurring losses from operations and future liquidity
needs, there is substantial doubt about the Company’s ability to continue as a going concern. The financial statements do
not include any adjustments that might result from the outcome of this uncertainty. Refer to discussion in Note B. </t>
        </is>
      </c>
    </row>
    <row r="5">
      <c r="A5" s="4" t="inlineStr">
        <is>
          <t>Research and Office Equipment and Leasehold Improvements</t>
        </is>
      </c>
      <c r="B5" s="4" t="inlineStr">
        <is>
          <t xml:space="preserve">Research and Office Equipment
and Leasehold Improvements </t>
        </is>
      </c>
    </row>
    <row r="6">
      <c r="A6" s="4" t="inlineStr">
        <is>
          <t>Patents</t>
        </is>
      </c>
      <c r="B6" s="4" t="inlineStr">
        <is>
          <t xml:space="preserve">Patents </t>
        </is>
      </c>
    </row>
    <row r="7">
      <c r="A7" s="4" t="inlineStr">
        <is>
          <t>Research and Development Costs</t>
        </is>
      </c>
      <c r="B7" s="4" t="inlineStr">
        <is>
          <t xml:space="preserve">Research and Development Costs </t>
        </is>
      </c>
    </row>
    <row r="8">
      <c r="A8" s="4" t="inlineStr">
        <is>
          <t>Income Taxes</t>
        </is>
      </c>
      <c r="B8" s="4" t="inlineStr">
        <is>
          <t xml:space="preserve">Income Taxes </t>
        </is>
      </c>
    </row>
    <row r="9">
      <c r="A9" s="4" t="inlineStr">
        <is>
          <t>Derivative Instruments</t>
        </is>
      </c>
      <c r="B9" s="4" t="inlineStr">
        <is>
          <t xml:space="preserve">Derivative Instruments Accounting for Derivative Instruments
and Hedging Activities </t>
        </is>
      </c>
    </row>
    <row r="10">
      <c r="A10" s="4" t="inlineStr">
        <is>
          <t>Stock-Based Compensation</t>
        </is>
      </c>
      <c r="B10" s="4" t="inlineStr">
        <is>
          <t xml:space="preserve">Stock-Based Compensation Compensation – Stock Compensation The Company has Incentive Stock Option
Plans, Non-Qualified Stock Option Plans, Stock Compensation Plans, Stock Bonus Plans and an Incentive Stock Bonus Plan. In some
cases, these Plans are collectively referred to as the "Plans". All Plans have been approved by the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and market conditions and meets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 </t>
        </is>
      </c>
    </row>
    <row r="11">
      <c r="A11" s="4" t="inlineStr">
        <is>
          <t>New Accounting Pronouncements</t>
        </is>
      </c>
      <c r="B11" s="4" t="inlineStr">
        <is>
          <t xml:space="preserve">Newly Adopted Accounting Pronouncements Effective October 1, 2019, the
Company adopted ASC 842. ASC 842 requires that lessees recognize right-of-use assets and lease liabilities that are measured
at the present value of the future lease payments at the lease commencement date. Subsequent measurement, including the
presentation of expenses and cash flows, depends on the classification of the lease as either a finance lease or an operating
lease. The Company elected the optional transition method that allows for a cumulative-effect adjustment in the period of
adoption and did not restate prior periods. The Company also elected the transition package of three practical expedients
which eliminates the requirements to reassess prior conclusions about lease identification, lease classification and initial
direct costs. Further, the Company elected a short-term lease exception policy permitting the option to not apply the
recognition requirements of this standard to short-term leases (i.e., leases with terms of 12 months or less) and an
accounting policy to account for lease and non-lease components as a single component. The Company’s lease portfolio
includes both finance and operating leases. The impact of adopting ASC 842 was to increase long term assets by approximately
$3.0 million, increase total liabilities by approximately $0.9 million and record a cumulative effect adjustment of
approximately $2.1 million to opening accumulated deficit. Refer to Note I for details regarding the restatement as a result
of an error relating to the adoption of ASC 842. In June 2018, the Financial Accounting
Standards Board ("FASB") issued ASU 2018-07, Compensation—Stock Compensation (Topic 718 New Accounting Pronouncements In August 2018, the FASB issued ASU 2018-13, “ Fair
Value Measurement - Disclosure Framework (Topic )”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C. STOCKHOLDERS EQUITY (Tables)</t>
        </is>
      </c>
      <c r="B1" s="2" t="inlineStr">
        <is>
          <t>6 Months Ended</t>
        </is>
      </c>
    </row>
    <row r="2">
      <c r="B2" s="2" t="inlineStr">
        <is>
          <t>Mar. 31, 2020</t>
        </is>
      </c>
    </row>
    <row r="3">
      <c r="A3" s="3" t="inlineStr">
        <is>
          <t>Equity [Abstract]</t>
        </is>
      </c>
    </row>
    <row r="4">
      <c r="A4" s="4" t="inlineStr">
        <is>
          <t>Stock options, stock bonuses and compensation granted by the Company</t>
        </is>
      </c>
      <c r="B4" s="4" t="inlineStr">
        <is>
          <t xml:space="preserve">Underlying share information for
equity compensation plans as of March 31, 2020 is as follows:
Name of Plan Total Shares Reserved Under Plans Shares Reserved for Outstanding Options Shares Issued
Remaining Options/Shares Under Plans
Incentive Stock Options Plans 138,400 89,895 N/A 213
Non-Qualified Stock Option Plans 6,387,200 6,108,173 N/A 131,146
Stock Bonus Plans 783,760 N/A 339,076 444,651
Stock Compensation Plans 634,000 N/A 150,695 464,895
Incentive Stock Bonus Plan 640,000 N/A 616,500 23,500 Underlying share information for
equity compensation plans as of September 30, 2019 is as follows:
Name of Plan Total Shares Reserved Under Plans Shares Reserved for Outstanding Options Shares Issued Remaining Options/Shares Under Plans
Incentive Stock Option Plans 138,400 89,895 N/A 213
Non-Qualified Stock Option Plans 6,387,200 6,128,321 N/A 112,166
Stock Bonus Plans 783,760 N/A 331,226 452,501
Stock Compensation Plans 634,000 N/A 130,183 485,407
Incentive Stock Bonus Plan 640,000 N/A 616,500 23,500 </t>
        </is>
      </c>
    </row>
    <row r="5">
      <c r="A5" s="4" t="inlineStr">
        <is>
          <t>Stock option activity</t>
        </is>
      </c>
      <c r="B5" s="4" t="inlineStr">
        <is>
          <t xml:space="preserve">Six Months Ended March 31,
2020 2019
Options granted 2,500 500
Options exercised 20,480 -
Options forfeited 1,000 24,193
Options expired 1,168 2,400
Three Months Ended March 31,
2020 2019
Options granted 1,500 -
Options exercised 20,480 -
Options forfeited 1,000 24,193
Options expired 1,132 - </t>
        </is>
      </c>
    </row>
    <row r="6">
      <c r="A6" s="4" t="inlineStr">
        <is>
          <t>Stock-based compensation expense</t>
        </is>
      </c>
      <c r="B6" s="4" t="inlineStr">
        <is>
          <t xml:space="preserve">Six months Ended March 31,
2020 2019
Employees $ 3,581,204 $ 1,104,490
Non-employees $ 347,227 $ 511,424
Three months Ended March 31,
2020 2019
Employees $ 1,780,979 $ 530,830
Non-employees $ 191,487 $ 272,520 </t>
        </is>
      </c>
    </row>
    <row r="7">
      <c r="A7" s="4" t="inlineStr">
        <is>
          <t>Derivative liabilities, warrants and other options</t>
        </is>
      </c>
      <c r="B7" s="4" t="inlineStr">
        <is>
          <t xml:space="preserve">Warrant/Options Issue Date
Shares Issuable upon Exercise of Warrants/ Options Exercise Price
Expiration
Date Reference
Series N 8/18/2008 85,339 $ 3.00 2/18/2021 2
Series V 5/28/2015 810,127 $ 19.75 5/28/2020 1
Series UU 6/11/2018 154,810 $ 2.80 6/11/2020 *
Series W 10/28/2015 688,930 $ 16.75 10/28/2020 1
Series X 1/13/2016 120,000 $ 9.25 1/13/2021 *
Series Y 2/15/2016 26,000 $ 12.00 2/15/2021 *
Series ZZ 5/23/2016 20,000 $ 13.75 5/18/2021 1
Series BB 8/26/2016 16,000 $ 13.75 8/22/2021 1
Series Z 5/23/2016 264,000 $ 13.75 11/23/2021 1
Series CC 12/8/2016 153,643 $ 5.00 12/8/2021 1
Series HH 2/23/2017 200 $ 3.13 2/16/2022 1
Series AA 8/26/2016 200,000 $ 13.75 2/22/2022 1
Series MM 6/22/2017 893,491 $ 1.86 6/22/2022 *
Series NN 7/24/2017 375,545 $ 2.52 7/24/2022 2
Series OO 7/31/2017 10,000 $ 2.52 7/31/2022 2
Series RR 10/30/2017 457,116 $ 1.65 10/30/2022 *
Series SS 12/19/2017 365,538 $ 2.09 12/18/2022 2
Series TT 2/5/2018 381,564 $ 2.24 2/5/2023 2
Series VV 7/2/2018 55,000 $ 1.75 1/2/2024 2
Consultants 7/28/17 10,000 $ 2.18 7/27/2027 * * No current
period changes to these warrants and non-employee options </t>
        </is>
      </c>
    </row>
    <row r="8">
      <c r="A8" s="4" t="inlineStr">
        <is>
          <t>Tabular disclosure of derivative liabilities at fair value</t>
        </is>
      </c>
      <c r="B8" s="4" t="inlineStr">
        <is>
          <t xml:space="preserve">March 31, 2020
September 30, 2019
Series V warrants $ 595,981 $ 674,442
Series W warrants 1,560,876 1,193,507
Series Z warrants 1,421,421 1,109,545
Series ZZ warrants 82,223 77,638
Series AA warrants 1,243,531 916,908
Series BB warrants 70,994 63,966
Series CC warrants 1,247,399 1,710,898
Series FF warrants - 446,185
Series HH warrants 1,868 45,657
Series JJ warrants - 66,599
Series LL warrants - 182,965
Total warrant liabilities $ 6,224,293 $ 6,488,310 </t>
        </is>
      </c>
    </row>
    <row r="9">
      <c r="A9" s="4" t="inlineStr">
        <is>
          <t>Schedule of gains and (losses) on derivative liabilities</t>
        </is>
      </c>
      <c r="B9" s="4" t="inlineStr">
        <is>
          <t>The table below presents the gains/(losses)
on the warrant liabilities for the six months ended March 31:
2020 2019
Series S warrants $ - $ 33
Series V warrants 78,461 494,852
Series W warrants (367,369 ) 616,028
Series Z warrants (311,876 ) 114,831
Series ZZ warrants (4,585 ) 12,638
Series AA warrants (326,623 ) 93,268
Series BB warrants (7,028 ) 7,736
Series CC warrants (826,277 ) 339,698
Series DD warrants - 1,249,287
Series EE warrants - 1,249,287
Series FF warrants (319,706 ) 34,603
Series GG warrants - 106,750
Series HH warrants (34,457 ) 10,642
Series II warrants - 115,343
Series JJ warrants (64,992 ) 15,926
Series KK warrants - 113,467
Series LL warrants (98,066 ) 14,746
Net (loss)/gain on warrant liabilities $ (2,282,518 ) $ 4,589,135 The table below presents the losses
on the warrant liabilities for the three months ended March 31:
2020 2019
Series V warrants $ (476,570 ) $ (61,480 )
Series W warrants (518,743 ) (10,822 )
Series Z warrants (322,425 ) (89,290 )
Series ZZ warrants (19,432 ) (1,685 )
Series AA warrants (391,601 ) (63,951 )
Series BB warrants (6,597 ) (4,374 )
Series CC warrants (803,596 ) (325,908 )
Series FF warrants (312,517 ) (34,459 )
Series GG warrants - (106,032 )
Series HH warrants (34,375 ) (10,309 )
Series II warrants - (115,246 )
Series JJ warrants (64,862 ) (15,536 )
Series KK warrants - (114,628 )
Series LL warrants (98,309 ) (13,451 )
Net loss on warrant liabilities $ (3,049,027 ) $ (967,171 )</t>
        </is>
      </c>
    </row>
    <row r="10">
      <c r="A10" s="4" t="inlineStr">
        <is>
          <t>Warrants recorded as liabilities exercised</t>
        </is>
      </c>
      <c r="B10" s="4" t="inlineStr">
        <is>
          <t xml:space="preserve">Three Months Six Months
Warrants Warrants Exercised Exercise Price Proceeds Warrants Exercised Exercise Price Proceeds
Series CC 123,820 $ 5.00 $ 619,100 123,820 $ 5.00 $ 619,100
Series FF 68,048 $ 3.91 265,812 68,048 $ 3.91 265,812
Series HH 6,300 $ 3.13 19,687 6,300 $ 3.13 19,687
Series JJ 9,450 $ 3.13 29,531 9,450 $ 3.13 29,531
Series LL 26,398 $ 3.59 94,867 26,398 $ 3.59 94,867
234,016 $ 1,028,997 234,016 $ 1,028,997 </t>
        </is>
      </c>
    </row>
    <row r="11">
      <c r="A11" s="4" t="inlineStr">
        <is>
          <t>Warrants recorded as equity exercised</t>
        </is>
      </c>
      <c r="B11" s="4" t="inlineStr">
        <is>
          <t xml:space="preserve">The following warrants recorded as
equity were exercised during the periods ended March 31, 2020.
Three Months Six Months
Warrants Warrants Exercised Exercise Price Proceeds Warrants Exercised Exercise Price Proceeds
Series NN 98,253 $ 2.52 $ 247,598 98,253 $ 2.52 $ 247,598
Series OO 30,000 $ 2.52 75,600 40,000 $ 2.52 100,800
Series SS 94,474 $ 2.09 197,451 117,106 $ 2.09 244,752
Series TT 77,857 $ 2.24 174,400 178,125 $ 2.24 399,000
Series VV 27,500 $ 1.75 48,125 27,500 $ 1.75 48,125
328,084 $ 743,174 460,984 $ 1,040,275 The following warrants recorded as
equity were exercised during the periods ended March 31, 2019.
Three Months Six Months
Warrants Warrants Exercised Exercise Price Proceeds Warrants Exercised Exercise Price Proceeds
Series PP - - - 60,000 $ 2.30 $ 138,000
Series SS 13,158 $ 2.09 $ 27,500 165,790 $ 2.09 346,501
Series TT - - - 86,050 $ 2.24 192,752
Series VV 1,385,000 $ 1.75 2,423,750 1,385,000 $ 1.75 2,423,750
Series WW 125,775 $ 1.63 204,384 125,775 $ 1.63 204,384
1,523,933 $ 2,655,635 1,822,615 $ 3,305,387 </t>
        </is>
      </c>
    </row>
    <row r="12">
      <c r="A12" s="4" t="inlineStr">
        <is>
          <t>Other non-operating gains and (losses) on securities purchase agreements</t>
        </is>
      </c>
      <c r="B12" s="4" t="inlineStr">
        <is>
          <t>Six Months Ended Three Months Ended
3/31/2020 3/31/2019 3/31/2020 3/31/2019
Amount realized through the resale of shares $ 1,720,680 $ 1,711,353 $ 934,511 $ 559,177
Fair value of shares upon issuance - 1,290,000 - 1,290,000
Other non-operating gain (loss) $ 1,720,680 $ 421,353 $ 934,511 $ (730,8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 FAIR VALUE MEASUREMENTS (Tables)</t>
        </is>
      </c>
      <c r="B1" s="2" t="inlineStr">
        <is>
          <t>6 Months Ended</t>
        </is>
      </c>
    </row>
    <row r="2">
      <c r="B2" s="2" t="inlineStr">
        <is>
          <t>Mar. 31, 2020</t>
        </is>
      </c>
    </row>
    <row r="3">
      <c r="A3" s="3" t="inlineStr">
        <is>
          <t>Fair Value Disclosures [Abstract]</t>
        </is>
      </c>
    </row>
    <row r="4">
      <c r="A4" s="4" t="inlineStr">
        <is>
          <t>Measured at fair value on a recurring basis</t>
        </is>
      </c>
      <c r="B4" s="4" t="inlineStr">
        <is>
          <t xml:space="preserve">The table below sets forth the assets
and liabilities measured at fair value on a recurring basis, by input level, in the condensed balance sheet at March 31, 2020:
Quoted Prices in Active Markets for Identical
Assets or Liabilities (Level 1)
Significant Other Observable Inputs (Level 2)
Significant Unobservable Inputs (Level 3) Total
Derivative instruments $ - $ - $ 6,224,293 $ 6,224,293 The table below sets forth the assets
and liabilities measured at fair value on a recurring basis, by input level, in the condensed balance sheet at September 30, 2019:
Quoted Prices in Active Markets for Identical
Assets or Liabilities (Level 1)
Significant Other Observable Inputs (Level 2)
Significant Unobservable Inputs (Level 3) Total
Derivative instruments $ - $ - $ 6,488,310 $ 6,488,310 </t>
        </is>
      </c>
    </row>
    <row r="5">
      <c r="A5" s="4" t="inlineStr">
        <is>
          <t>Reconciliation of beginning and ending balances related to fair value measurements using significant unobservable inputs (Level 3)</t>
        </is>
      </c>
      <c r="B5" s="4" t="inlineStr">
        <is>
          <t xml:space="preserve">Six months ended Twelve months ended
March 31, 2020 September 30, 2019
Beginning balance $ 6,488,310 $ 9,317,031
Issuances - -
Exercises (2,546,535 ) (3,589,357 )
Realized and unrealized losses 2,282,518 760,636
Ending balance $ 6,224,293 $ 6,488,3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0</t>
        </is>
      </c>
      <c r="C1" s="2" t="inlineStr">
        <is>
          <t>Sep. 30, 2019</t>
        </is>
      </c>
    </row>
    <row r="2">
      <c r="A2" s="3" t="inlineStr">
        <is>
          <t>CURRENT ASSETS:</t>
        </is>
      </c>
    </row>
    <row r="3">
      <c r="A3" s="4" t="inlineStr">
        <is>
          <t>Cash and cash equivalents</t>
        </is>
      </c>
      <c r="B3" s="6" t="n">
        <v>14329870</v>
      </c>
      <c r="C3" s="6" t="n">
        <v>8444774</v>
      </c>
    </row>
    <row r="4">
      <c r="A4" s="4" t="inlineStr">
        <is>
          <t>Receivables</t>
        </is>
      </c>
      <c r="B4" s="5" t="n">
        <v>62289</v>
      </c>
      <c r="C4" s="5" t="n">
        <v>62765</v>
      </c>
    </row>
    <row r="5">
      <c r="A5" s="4" t="inlineStr">
        <is>
          <t>Prepaid expenses</t>
        </is>
      </c>
      <c r="B5" s="5" t="n">
        <v>565246</v>
      </c>
      <c r="C5" s="5" t="n">
        <v>524953</v>
      </c>
    </row>
    <row r="6">
      <c r="A6" s="4" t="inlineStr">
        <is>
          <t>Supplies used for R&amp;D and manufacturing</t>
        </is>
      </c>
      <c r="B6" s="5" t="n">
        <v>849548</v>
      </c>
      <c r="C6" s="5" t="n">
        <v>782363</v>
      </c>
    </row>
    <row r="7">
      <c r="A7" s="4" t="inlineStr">
        <is>
          <t>Total current assets</t>
        </is>
      </c>
      <c r="B7" s="5" t="n">
        <v>15806953</v>
      </c>
      <c r="C7" s="5" t="n">
        <v>9814855</v>
      </c>
    </row>
    <row r="8">
      <c r="A8" s="4" t="inlineStr">
        <is>
          <t>Finance lease right of use assets</t>
        </is>
      </c>
      <c r="B8" s="5" t="n">
        <v>14670746</v>
      </c>
      <c r="C8" s="5" t="n">
        <v>0</v>
      </c>
    </row>
    <row r="9">
      <c r="A9" s="4" t="inlineStr">
        <is>
          <t>Operating lease right of use assets</t>
        </is>
      </c>
      <c r="B9" s="5" t="n">
        <v>899508</v>
      </c>
      <c r="C9" s="5" t="n">
        <v>0</v>
      </c>
    </row>
    <row r="10">
      <c r="A10" s="4" t="inlineStr">
        <is>
          <t>Plant, property and equipment, net</t>
        </is>
      </c>
      <c r="B10" s="5" t="n">
        <v>3286273</v>
      </c>
      <c r="C10" s="5" t="n">
        <v>15825636</v>
      </c>
    </row>
    <row r="11">
      <c r="A11" s="4" t="inlineStr">
        <is>
          <t>Patent costs, net</t>
        </is>
      </c>
      <c r="B11" s="5" t="n">
        <v>312380</v>
      </c>
      <c r="C11" s="5" t="n">
        <v>311586</v>
      </c>
    </row>
    <row r="12">
      <c r="A12" s="4" t="inlineStr">
        <is>
          <t>Deposits</t>
        </is>
      </c>
      <c r="B12" s="5" t="n">
        <v>1670917</v>
      </c>
      <c r="C12" s="5" t="n">
        <v>1670917</v>
      </c>
    </row>
    <row r="13">
      <c r="A13" s="4" t="inlineStr">
        <is>
          <t>Total assets</t>
        </is>
      </c>
      <c r="B13" s="5" t="n">
        <v>36646777</v>
      </c>
      <c r="C13" s="5" t="n">
        <v>27622994</v>
      </c>
    </row>
    <row r="14">
      <c r="A14" s="3" t="inlineStr">
        <is>
          <t>CURRENT LIABILITIES:</t>
        </is>
      </c>
    </row>
    <row r="15">
      <c r="A15" s="4" t="inlineStr">
        <is>
          <t>Accounts payable</t>
        </is>
      </c>
      <c r="B15" s="5" t="n">
        <v>1139914</v>
      </c>
      <c r="C15" s="5" t="n">
        <v>1586478</v>
      </c>
    </row>
    <row r="16">
      <c r="A16" s="4" t="inlineStr">
        <is>
          <t>Accrued expenses</t>
        </is>
      </c>
      <c r="B16" s="5" t="n">
        <v>316866</v>
      </c>
      <c r="C16" s="5" t="n">
        <v>34432</v>
      </c>
    </row>
    <row r="17">
      <c r="A17" s="4" t="inlineStr">
        <is>
          <t>Due to employees</t>
        </is>
      </c>
      <c r="B17" s="5" t="n">
        <v>675408</v>
      </c>
      <c r="C17" s="5" t="n">
        <v>709442</v>
      </c>
    </row>
    <row r="18">
      <c r="A18" s="4" t="inlineStr">
        <is>
          <t>Derivative instruments, current portion</t>
        </is>
      </c>
      <c r="B18" s="5" t="n">
        <v>2156857</v>
      </c>
      <c r="C18" s="5" t="n">
        <v>674442</v>
      </c>
    </row>
    <row r="19">
      <c r="A19" s="4" t="inlineStr">
        <is>
          <t>Lease liabilities, current portion</t>
        </is>
      </c>
      <c r="B19" s="5" t="n">
        <v>977264</v>
      </c>
      <c r="C19" s="5" t="n">
        <v>0</v>
      </c>
    </row>
    <row r="20">
      <c r="A20" s="4" t="inlineStr">
        <is>
          <t>Other current liabilities</t>
        </is>
      </c>
      <c r="B20" s="5" t="n">
        <v>5000</v>
      </c>
      <c r="C20" s="5" t="n">
        <v>14956</v>
      </c>
    </row>
    <row r="21">
      <c r="A21" s="4" t="inlineStr">
        <is>
          <t>Total current liabilities</t>
        </is>
      </c>
      <c r="B21" s="5" t="n">
        <v>5271309</v>
      </c>
      <c r="C21" s="5" t="n">
        <v>3019750</v>
      </c>
    </row>
    <row r="22">
      <c r="A22" s="4" t="inlineStr">
        <is>
          <t>Derivative instruments - net of current portion</t>
        </is>
      </c>
      <c r="B22" s="5" t="n">
        <v>4067436</v>
      </c>
      <c r="C22" s="5" t="n">
        <v>5813868</v>
      </c>
    </row>
    <row r="23">
      <c r="A23" s="4" t="inlineStr">
        <is>
          <t>Finance lease obligations, net of current portion</t>
        </is>
      </c>
      <c r="B23" s="5" t="n">
        <v>12232493</v>
      </c>
      <c r="C23" s="5" t="n">
        <v>13508156</v>
      </c>
    </row>
    <row r="24">
      <c r="A24" s="4" t="inlineStr">
        <is>
          <t>Operating lease obligations, net of current portion</t>
        </is>
      </c>
      <c r="B24" s="5" t="n">
        <v>812479</v>
      </c>
      <c r="C24" s="5" t="n">
        <v>0</v>
      </c>
    </row>
    <row r="25">
      <c r="A25" s="4" t="inlineStr">
        <is>
          <t>Other liabilities</t>
        </is>
      </c>
      <c r="B25" s="5" t="n">
        <v>125000</v>
      </c>
      <c r="C25" s="5" t="n">
        <v>147553</v>
      </c>
    </row>
    <row r="26">
      <c r="A26" s="4" t="inlineStr">
        <is>
          <t>Total liabilities</t>
        </is>
      </c>
      <c r="B26" s="5" t="n">
        <v>22508717</v>
      </c>
      <c r="C26" s="5" t="n">
        <v>22489327</v>
      </c>
    </row>
    <row r="27">
      <c r="A27" s="4" t="inlineStr">
        <is>
          <t>Commitments and contingencies</t>
        </is>
      </c>
      <c r="B27" s="5" t="n">
        <v>0</v>
      </c>
      <c r="C27" s="5" t="n">
        <v>0</v>
      </c>
    </row>
    <row r="28">
      <c r="A28" s="3" t="inlineStr">
        <is>
          <t>STOCKHOLDERS' EQUITY</t>
        </is>
      </c>
    </row>
    <row r="29">
      <c r="A29" s="4" t="inlineStr">
        <is>
          <t>Preferred stock, $.01 par value - 200,000 shares authorized; -0- shares issued and outstanding</t>
        </is>
      </c>
      <c r="B29" s="5" t="n">
        <v>0</v>
      </c>
      <c r="C29" s="5" t="n">
        <v>0</v>
      </c>
    </row>
    <row r="30">
      <c r="A30" s="4" t="inlineStr">
        <is>
          <t>Common stock, $.01 par value - 600,000,000 shares authorized; 37,336,411 and 35,231,776 shares issued and outstanding at March 31, 2020 and September 30, 2019, respectively</t>
        </is>
      </c>
      <c r="B30" s="5" t="n">
        <v>373365</v>
      </c>
      <c r="C30" s="5" t="n">
        <v>352318</v>
      </c>
    </row>
    <row r="31">
      <c r="A31" s="4" t="inlineStr">
        <is>
          <t>Additional paid-in capital</t>
        </is>
      </c>
      <c r="B31" s="5" t="n">
        <v>379943932</v>
      </c>
      <c r="C31" s="5" t="n">
        <v>358507603</v>
      </c>
    </row>
    <row r="32">
      <c r="A32" s="4" t="inlineStr">
        <is>
          <t>Accumulated deficit</t>
        </is>
      </c>
      <c r="B32" s="5" t="n">
        <v>-366179237</v>
      </c>
      <c r="C32" s="5" t="n">
        <v>-353726254</v>
      </c>
    </row>
    <row r="33">
      <c r="A33" s="4" t="inlineStr">
        <is>
          <t>Total stockholders' equity</t>
        </is>
      </c>
      <c r="B33" s="5" t="n">
        <v>14138060</v>
      </c>
      <c r="C33" s="5" t="n">
        <v>5133667</v>
      </c>
    </row>
    <row r="34">
      <c r="A34" s="4" t="inlineStr">
        <is>
          <t>TOTAL LIABILITIES AND STOCKHOLDERS' EQUITY</t>
        </is>
      </c>
      <c r="B34" s="6" t="n">
        <v>36646777</v>
      </c>
      <c r="C34" s="6" t="n">
        <v>27622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 COMMITMENTS AND CONTINGENCIES (Tables)</t>
        </is>
      </c>
      <c r="B1" s="2" t="inlineStr">
        <is>
          <t>6 Months Ended</t>
        </is>
      </c>
    </row>
    <row r="2">
      <c r="B2" s="2" t="inlineStr">
        <is>
          <t>Mar. 31, 2020</t>
        </is>
      </c>
    </row>
    <row r="3">
      <c r="A3" s="3" t="inlineStr">
        <is>
          <t>Commitments and Contingencies Disclosure [Abstract]</t>
        </is>
      </c>
    </row>
    <row r="4">
      <c r="A4" s="4" t="inlineStr">
        <is>
          <t>Schedule of future minimum payments under finance leases</t>
        </is>
      </c>
      <c r="B4" s="4" t="inlineStr">
        <is>
          <t xml:space="preserve">Six months ending September 30, 2020 $ 946,000
Year ending September 30,
2021 1,953,000
2022 2,014,000
2023 2,083,000
2024 2,148,000
2025 2,218,000
Thereafter 7,322,000
Total future minimum lease obligation 18,684,000
Less imputed interest on finance lease obligations (5,585,000 )
Net present value of lease finance lease obligations $ 13,099,000 </t>
        </is>
      </c>
    </row>
    <row r="5">
      <c r="A5" s="4" t="inlineStr">
        <is>
          <t>Schedule of future minimum payments under operating leases</t>
        </is>
      </c>
      <c r="B5" s="4" t="inlineStr">
        <is>
          <t xml:space="preserve">Six months ending September 30, 2020 $ 107,000
Year ending September 30,
2021 163,000
2022 168,000
2023 173,000
2024 178,000
2025 183,000
Thereafter 269,000
Total future minimum lease obligation 1,241,000
Less imputed interest on operating lease obligation (317,000 )
Net present value of operating lease obligation $ 92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 PATENTS (Tables)</t>
        </is>
      </c>
      <c r="B1" s="2" t="inlineStr">
        <is>
          <t>6 Months Ended</t>
        </is>
      </c>
    </row>
    <row r="2">
      <c r="B2" s="2" t="inlineStr">
        <is>
          <t>Mar. 31, 2020</t>
        </is>
      </c>
    </row>
    <row r="3">
      <c r="A3" s="3" t="inlineStr">
        <is>
          <t>Intangible Assets, Net (Excluding Goodwill) [Abstract]</t>
        </is>
      </c>
    </row>
    <row r="4">
      <c r="A4" s="4" t="inlineStr">
        <is>
          <t>Schedule of total estimated future amortization</t>
        </is>
      </c>
      <c r="B4" s="4" t="inlineStr">
        <is>
          <t xml:space="preserve">Six months ending September 30, 2020 $ 26,000
Year ending September 30,
2021 50,000
2022 46,000
2023 36,000
2024 28,000
2025 25,000
Thereafter 101,000
Total $ 31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H. LOSS PER COMMON SHARE (Tables)</t>
        </is>
      </c>
      <c r="B1" s="2" t="inlineStr">
        <is>
          <t>6 Months Ended</t>
        </is>
      </c>
    </row>
    <row r="2">
      <c r="B2" s="2" t="inlineStr">
        <is>
          <t>Mar. 31, 2020</t>
        </is>
      </c>
    </row>
    <row r="3">
      <c r="A3" s="3" t="inlineStr">
        <is>
          <t>Net loss per common share</t>
        </is>
      </c>
    </row>
    <row r="4">
      <c r="A4" s="4" t="inlineStr">
        <is>
          <t>Computation of basic and diluted loss per share</t>
        </is>
      </c>
      <c r="B4" s="4" t="inlineStr">
        <is>
          <t xml:space="preserve">Six months ended March 31, Three months ended March 31,
2020 2019 2020 2019
Loss per share - basic
Net loss available to common shareholders - basic $ (14,620,912 ) $ (5,201,779 ) $ (9,089,522 ) $ (6,447,681 )
Weighted average shares outstanding - basic 35,621,711 28,543,417 36,165,050 29,113,910
Basic loss per common share $ (0.41 ) $ (0.18 ) $ (0.25 ) $ (0.22 )
Loss per share - diluted
Net loss available to common shareholders - basic $ (14,620,912 ) $ (5,201,779 ) $ (9,089,522 ) $ (6,447,681 )
Gain on derivatives (1) - (335,560 ) - -
Net loss available to common shareholders - diluted $ (14,620,912 ) $ (5,537,339 ) $ (9,089,522 ) $ (6,447,681 )
Weighted average shares outstanding - basic 35,621,711 28,543,417 36,165,050 29,113,910
Incremental shares underlying dilutive "in the money" warrants (1) - 5,401 - -
Weighted average shares outstanding - diluted 35,621,711 28,548,818 36,165,050 29,113,910
Diluted loss per common share $ (0.41 ) $ (0.19 ) $ (0.25 ) $ (0.22 )
(1) Includes shares issuable upon the exercise of the Series GG, II and KK warrants for the six months ended March 31, 2019. </t>
        </is>
      </c>
    </row>
    <row r="5">
      <c r="A5" s="4" t="inlineStr">
        <is>
          <t>Schedule of antidilutive securities</t>
        </is>
      </c>
      <c r="B5" s="4" t="inlineStr">
        <is>
          <t xml:space="preserve">2020 2019
Options and Warrants 6,452,645 10,576,881
Unvested Restricted Stock 318,798 308,500
Total 6,771,443 10,885,3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 RESTATEMENT (Tables)</t>
        </is>
      </c>
      <c r="B1" s="2" t="inlineStr">
        <is>
          <t>6 Months Ended</t>
        </is>
      </c>
    </row>
    <row r="2">
      <c r="B2" s="2" t="inlineStr">
        <is>
          <t>Mar. 31, 2020</t>
        </is>
      </c>
    </row>
    <row r="3">
      <c r="A3" s="3" t="inlineStr">
        <is>
          <t>Accounting Changes and Error Corrections [Abstract]</t>
        </is>
      </c>
    </row>
    <row r="4">
      <c r="A4" s="4" t="inlineStr">
        <is>
          <t>Balance sheet restatement</t>
        </is>
      </c>
      <c r="B4" s="4" t="inlineStr">
        <is>
          <t xml:space="preserve">March 31, 2020
BALANCE SHEET PREVIOUSLY REPORTED ADJUSTMENT RESTATED
Finance lease right of use assets $ 12,741,195 $ 1,929,551 $ 14,670,746
Total assets 34,717,226 1,929,551 36,646,777
Accumulated deficit (368,108,788 ) 1,929,551 (366,179,237 )
Total stockholders' equity 12,208,509 1,929,551 14,138,060
Total liabilities and stockholders' equity 34,717,226 1,929,551 36,646,777 </t>
        </is>
      </c>
    </row>
    <row r="5">
      <c r="A5" s="4" t="inlineStr">
        <is>
          <t>Statement of operations restatement</t>
        </is>
      </c>
      <c r="B5" s="4" t="inlineStr">
        <is>
          <t>Six Months Ended
March 31, 2020 Three Months Ended
March 31, 2020
STATEMENT OF OPERATIONS PREVIOUSLY REPORTED ADJUSTMENT RESTATED PREVIOUSLY REPORTED ADJUSTMENT RESTATED
Research and development expenses $ 8,598,960 $ 112,400 $ 8,711,360 $ 4,402,347 $ 56,200 $ 4,458,547
Total operating expenses 13,796,378 112,400 13,908,778 6,960,869 56,200 7,017,069
Operating loss (13,462,146 ) (112,400 ) (13,574,546 ) (6,662,143 ) (56,200 ) (6,718,343 )
Net loss (14,486,778 ) (112,400 ) (14,599,178 ) (9,011,618 ) (56,200 ) (9,067,818 )
Net loss available to common shareholders (14,508,512 ) (112,400 ) (14,620,912 ) (9,033,353 ) (56,200 ) (9,089,552 )
Net loss per share - basic and diluted $ (0.41 ) $ (0.41 ) $ (0.25 ) $ (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 STOCKHOLDERS EQUITY (Details) - shares</t>
        </is>
      </c>
      <c r="B1" s="2" t="inlineStr">
        <is>
          <t>Mar. 31, 2020</t>
        </is>
      </c>
      <c r="C1" s="2" t="inlineStr">
        <is>
          <t>Sep. 30, 2019</t>
        </is>
      </c>
    </row>
    <row r="2">
      <c r="A2" s="4" t="inlineStr">
        <is>
          <t>Incentive Stock Option Plans</t>
        </is>
      </c>
    </row>
    <row r="3">
      <c r="A3" s="4" t="inlineStr">
        <is>
          <t>Total shares reserved under plans</t>
        </is>
      </c>
      <c r="B3" s="5" t="n">
        <v>138400</v>
      </c>
      <c r="C3" s="5" t="n">
        <v>138400</v>
      </c>
    </row>
    <row r="4">
      <c r="A4" s="4" t="inlineStr">
        <is>
          <t>Shares reserved for outstanding options</t>
        </is>
      </c>
      <c r="B4" s="5" t="n">
        <v>89895</v>
      </c>
      <c r="C4" s="5" t="n">
        <v>89895</v>
      </c>
    </row>
    <row r="5">
      <c r="A5" s="4" t="inlineStr">
        <is>
          <t>Shares issued</t>
        </is>
      </c>
      <c r="B5" s="5" t="n">
        <v>0</v>
      </c>
      <c r="C5" s="5" t="n">
        <v>0</v>
      </c>
    </row>
    <row r="6">
      <c r="A6" s="4" t="inlineStr">
        <is>
          <t>Remaining options/shares under plans</t>
        </is>
      </c>
      <c r="B6" s="5" t="n">
        <v>213</v>
      </c>
      <c r="C6" s="5" t="n">
        <v>213</v>
      </c>
    </row>
    <row r="7">
      <c r="A7" s="4" t="inlineStr">
        <is>
          <t>Non Qualified Stock Option Plans</t>
        </is>
      </c>
    </row>
    <row r="8">
      <c r="A8" s="4" t="inlineStr">
        <is>
          <t>Total shares reserved under plans</t>
        </is>
      </c>
      <c r="B8" s="5" t="n">
        <v>6387200</v>
      </c>
      <c r="C8" s="5" t="n">
        <v>6387200</v>
      </c>
    </row>
    <row r="9">
      <c r="A9" s="4" t="inlineStr">
        <is>
          <t>Shares reserved for outstanding options</t>
        </is>
      </c>
      <c r="B9" s="5" t="n">
        <v>6108173</v>
      </c>
      <c r="C9" s="5" t="n">
        <v>6128321</v>
      </c>
    </row>
    <row r="10">
      <c r="A10" s="4" t="inlineStr">
        <is>
          <t>Shares issued</t>
        </is>
      </c>
      <c r="B10" s="5" t="n">
        <v>0</v>
      </c>
      <c r="C10" s="5" t="n">
        <v>0</v>
      </c>
    </row>
    <row r="11">
      <c r="A11" s="4" t="inlineStr">
        <is>
          <t>Remaining options/shares under plans</t>
        </is>
      </c>
      <c r="B11" s="5" t="n">
        <v>131146</v>
      </c>
      <c r="C11" s="5" t="n">
        <v>112166</v>
      </c>
    </row>
    <row r="12">
      <c r="A12" s="4" t="inlineStr">
        <is>
          <t>Stock Bonus Plans</t>
        </is>
      </c>
    </row>
    <row r="13">
      <c r="A13" s="4" t="inlineStr">
        <is>
          <t>Total shares reserved under plans</t>
        </is>
      </c>
      <c r="B13" s="5" t="n">
        <v>783760</v>
      </c>
      <c r="C13" s="5" t="n">
        <v>783760</v>
      </c>
    </row>
    <row r="14">
      <c r="A14" s="4" t="inlineStr">
        <is>
          <t>Shares reserved for outstanding options</t>
        </is>
      </c>
      <c r="B14" s="5" t="n">
        <v>0</v>
      </c>
      <c r="C14" s="5" t="n">
        <v>0</v>
      </c>
    </row>
    <row r="15">
      <c r="A15" s="4" t="inlineStr">
        <is>
          <t>Shares issued</t>
        </is>
      </c>
      <c r="B15" s="5" t="n">
        <v>339079</v>
      </c>
      <c r="C15" s="5" t="n">
        <v>331226</v>
      </c>
    </row>
    <row r="16">
      <c r="A16" s="4" t="inlineStr">
        <is>
          <t>Remaining options/shares under plans</t>
        </is>
      </c>
      <c r="B16" s="5" t="n">
        <v>444651</v>
      </c>
      <c r="C16" s="5" t="n">
        <v>452501</v>
      </c>
    </row>
    <row r="17">
      <c r="A17" s="4" t="inlineStr">
        <is>
          <t>Stock Compensation Plan</t>
        </is>
      </c>
    </row>
    <row r="18">
      <c r="A18" s="4" t="inlineStr">
        <is>
          <t>Total shares reserved under plans</t>
        </is>
      </c>
      <c r="B18" s="5" t="n">
        <v>634000</v>
      </c>
      <c r="C18" s="5" t="n">
        <v>634000</v>
      </c>
    </row>
    <row r="19">
      <c r="A19" s="4" t="inlineStr">
        <is>
          <t>Shares reserved for outstanding options</t>
        </is>
      </c>
      <c r="B19" s="5" t="n">
        <v>0</v>
      </c>
      <c r="C19" s="5" t="n">
        <v>0</v>
      </c>
    </row>
    <row r="20">
      <c r="A20" s="4" t="inlineStr">
        <is>
          <t>Shares issued</t>
        </is>
      </c>
      <c r="B20" s="5" t="n">
        <v>150695</v>
      </c>
      <c r="C20" s="5" t="n">
        <v>130183</v>
      </c>
    </row>
    <row r="21">
      <c r="A21" s="4" t="inlineStr">
        <is>
          <t>Remaining options/shares under plans</t>
        </is>
      </c>
      <c r="B21" s="5" t="n">
        <v>464895</v>
      </c>
      <c r="C21" s="5" t="n">
        <v>485407</v>
      </c>
    </row>
    <row r="22">
      <c r="A22" s="4" t="inlineStr">
        <is>
          <t>Incentive Stock Bonus Plan</t>
        </is>
      </c>
    </row>
    <row r="23">
      <c r="A23" s="4" t="inlineStr">
        <is>
          <t>Total shares reserved under plans</t>
        </is>
      </c>
      <c r="B23" s="5" t="n">
        <v>640000</v>
      </c>
      <c r="C23" s="5" t="n">
        <v>640000</v>
      </c>
    </row>
    <row r="24">
      <c r="A24" s="4" t="inlineStr">
        <is>
          <t>Shares reserved for outstanding options</t>
        </is>
      </c>
      <c r="B24" s="5" t="n">
        <v>0</v>
      </c>
      <c r="C24" s="5" t="n">
        <v>0</v>
      </c>
    </row>
    <row r="25">
      <c r="A25" s="4" t="inlineStr">
        <is>
          <t>Shares issued</t>
        </is>
      </c>
      <c r="B25" s="5" t="n">
        <v>616500</v>
      </c>
      <c r="C25" s="5" t="n">
        <v>616500</v>
      </c>
    </row>
    <row r="26">
      <c r="A26" s="4" t="inlineStr">
        <is>
          <t>Remaining options/shares under plans</t>
        </is>
      </c>
      <c r="B26" s="5" t="n">
        <v>23500</v>
      </c>
      <c r="C26" s="5" t="n">
        <v>23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C. STOCKHOLDERS EQUITY (Details 1) - shares</t>
        </is>
      </c>
      <c r="B1" s="2" t="inlineStr">
        <is>
          <t>3 Months Ended</t>
        </is>
      </c>
      <c r="D1" s="2" t="inlineStr">
        <is>
          <t>6 Months Ended</t>
        </is>
      </c>
    </row>
    <row r="2">
      <c r="B2" s="2" t="inlineStr">
        <is>
          <t>Mar. 31, 2020</t>
        </is>
      </c>
      <c r="C2" s="2" t="inlineStr">
        <is>
          <t>Mar. 31, 2019</t>
        </is>
      </c>
      <c r="D2" s="2" t="inlineStr">
        <is>
          <t>Mar. 31, 2020</t>
        </is>
      </c>
      <c r="E2" s="2" t="inlineStr">
        <is>
          <t>Mar. 31, 2019</t>
        </is>
      </c>
    </row>
    <row r="3">
      <c r="A3" s="3" t="inlineStr">
        <is>
          <t>Equity [Abstract]</t>
        </is>
      </c>
    </row>
    <row r="4">
      <c r="A4" s="4" t="inlineStr">
        <is>
          <t>Options granted</t>
        </is>
      </c>
      <c r="B4" s="5" t="n">
        <v>1500</v>
      </c>
      <c r="C4" s="5" t="n">
        <v>0</v>
      </c>
      <c r="D4" s="5" t="n">
        <v>2500</v>
      </c>
      <c r="E4" s="5" t="n">
        <v>500</v>
      </c>
    </row>
    <row r="5">
      <c r="A5" s="4" t="inlineStr">
        <is>
          <t>Options exercised</t>
        </is>
      </c>
      <c r="B5" s="5" t="n">
        <v>20480</v>
      </c>
      <c r="C5" s="5" t="n">
        <v>0</v>
      </c>
      <c r="D5" s="5" t="n">
        <v>20480</v>
      </c>
      <c r="E5" s="5" t="n">
        <v>0</v>
      </c>
    </row>
    <row r="6">
      <c r="A6" s="4" t="inlineStr">
        <is>
          <t>Options forfeited</t>
        </is>
      </c>
      <c r="B6" s="5" t="n">
        <v>1000</v>
      </c>
      <c r="C6" s="5" t="n">
        <v>24193</v>
      </c>
      <c r="D6" s="5" t="n">
        <v>1000</v>
      </c>
      <c r="E6" s="5" t="n">
        <v>24193</v>
      </c>
    </row>
    <row r="7">
      <c r="A7" s="4" t="inlineStr">
        <is>
          <t>Options expired</t>
        </is>
      </c>
      <c r="B7" s="5" t="n">
        <v>1132</v>
      </c>
      <c r="C7" s="5" t="n">
        <v>0</v>
      </c>
      <c r="D7" s="5" t="n">
        <v>1168</v>
      </c>
      <c r="E7" s="5" t="n">
        <v>24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 STOCKHOLDERS EQUITY (Details 2) - USD ($)</t>
        </is>
      </c>
      <c r="B1" s="2" t="inlineStr">
        <is>
          <t>3 Months Ended</t>
        </is>
      </c>
      <c r="D1" s="2" t="inlineStr">
        <is>
          <t>6 Months Ended</t>
        </is>
      </c>
    </row>
    <row r="2">
      <c r="B2" s="2" t="inlineStr">
        <is>
          <t>Mar. 31, 2020</t>
        </is>
      </c>
      <c r="C2" s="2" t="inlineStr">
        <is>
          <t>Mar. 31, 2019</t>
        </is>
      </c>
      <c r="D2" s="2" t="inlineStr">
        <is>
          <t>Mar. 31, 2020</t>
        </is>
      </c>
      <c r="E2" s="2" t="inlineStr">
        <is>
          <t>Mar. 31, 2019</t>
        </is>
      </c>
    </row>
    <row r="3">
      <c r="A3" s="4" t="inlineStr">
        <is>
          <t>Employee</t>
        </is>
      </c>
    </row>
    <row r="4">
      <c r="A4" s="4" t="inlineStr">
        <is>
          <t>Stock based compensation expense</t>
        </is>
      </c>
      <c r="B4" s="6" t="n">
        <v>1780979</v>
      </c>
      <c r="C4" s="6" t="n">
        <v>530830</v>
      </c>
      <c r="D4" s="6" t="n">
        <v>3581204</v>
      </c>
      <c r="E4" s="6" t="n">
        <v>1104490</v>
      </c>
    </row>
    <row r="5">
      <c r="A5" s="4" t="inlineStr">
        <is>
          <t>Non-Employees</t>
        </is>
      </c>
    </row>
    <row r="6">
      <c r="A6" s="4" t="inlineStr">
        <is>
          <t>Stock based compensation expense</t>
        </is>
      </c>
      <c r="B6" s="6" t="n">
        <v>191487</v>
      </c>
      <c r="C6" s="6" t="n">
        <v>272520</v>
      </c>
      <c r="D6" s="6" t="n">
        <v>347227</v>
      </c>
      <c r="E6" s="6" t="n">
        <v>51142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50" customWidth="1" min="1" max="1"/>
    <col width="30" customWidth="1" min="2" max="2"/>
  </cols>
  <sheetData>
    <row r="1">
      <c r="A1" s="1" t="inlineStr">
        <is>
          <t>C. STOCKHOLDERS EQUITY (Details 3)</t>
        </is>
      </c>
      <c r="B1" s="2" t="inlineStr">
        <is>
          <t>6 Months Ended</t>
        </is>
      </c>
    </row>
    <row r="2">
      <c r="B2" s="2" t="inlineStr">
        <is>
          <t>Mar. 31, 2020$ / sharesshares</t>
        </is>
      </c>
    </row>
    <row r="3">
      <c r="A3" s="4" t="inlineStr">
        <is>
          <t>Series N</t>
        </is>
      </c>
    </row>
    <row r="4">
      <c r="A4" s="3" t="inlineStr">
        <is>
          <t>STOCKHOLDERS' EQUITY</t>
        </is>
      </c>
    </row>
    <row r="5">
      <c r="A5" s="4" t="inlineStr">
        <is>
          <t>Issue date</t>
        </is>
      </c>
      <c r="B5" s="4" t="inlineStr">
        <is>
          <t>8/18/2008</t>
        </is>
      </c>
    </row>
    <row r="6">
      <c r="A6" s="4" t="inlineStr">
        <is>
          <t>Shares issuable upon exercise of warrant | shares</t>
        </is>
      </c>
      <c r="B6" s="5" t="n">
        <v>85339</v>
      </c>
    </row>
    <row r="7">
      <c r="A7" s="4" t="inlineStr">
        <is>
          <t>Exercise price | $ / shares</t>
        </is>
      </c>
      <c r="B7" s="6" t="n">
        <v>3</v>
      </c>
    </row>
    <row r="8">
      <c r="A8" s="4" t="inlineStr">
        <is>
          <t>Expiration date</t>
        </is>
      </c>
      <c r="B8" s="4" t="inlineStr">
        <is>
          <t>2/18/2021</t>
        </is>
      </c>
    </row>
    <row r="9">
      <c r="A9" s="4" t="inlineStr">
        <is>
          <t>Series V</t>
        </is>
      </c>
    </row>
    <row r="10">
      <c r="A10" s="3" t="inlineStr">
        <is>
          <t>STOCKHOLDERS' EQUITY</t>
        </is>
      </c>
    </row>
    <row r="11">
      <c r="A11" s="4" t="inlineStr">
        <is>
          <t>Issue date</t>
        </is>
      </c>
      <c r="B11" s="4" t="inlineStr">
        <is>
          <t>5/28/2015</t>
        </is>
      </c>
    </row>
    <row r="12">
      <c r="A12" s="4" t="inlineStr">
        <is>
          <t>Shares issuable upon exercise of warrant | shares</t>
        </is>
      </c>
      <c r="B12" s="5" t="n">
        <v>810127</v>
      </c>
    </row>
    <row r="13">
      <c r="A13" s="4" t="inlineStr">
        <is>
          <t>Exercise price | $ / shares</t>
        </is>
      </c>
      <c r="B13" s="7" t="n">
        <v>19.75</v>
      </c>
    </row>
    <row r="14">
      <c r="A14" s="4" t="inlineStr">
        <is>
          <t>Expiration date</t>
        </is>
      </c>
      <c r="B14" s="4" t="inlineStr">
        <is>
          <t>5/28/2020</t>
        </is>
      </c>
    </row>
    <row r="15">
      <c r="A15" s="4" t="inlineStr">
        <is>
          <t>Series UU</t>
        </is>
      </c>
    </row>
    <row r="16">
      <c r="A16" s="3" t="inlineStr">
        <is>
          <t>STOCKHOLDERS' EQUITY</t>
        </is>
      </c>
    </row>
    <row r="17">
      <c r="A17" s="4" t="inlineStr">
        <is>
          <t>Issue date</t>
        </is>
      </c>
      <c r="B17" s="4" t="inlineStr">
        <is>
          <t>6/11/2018</t>
        </is>
      </c>
    </row>
    <row r="18">
      <c r="A18" s="4" t="inlineStr">
        <is>
          <t>Shares issuable upon exercise of warrant | shares</t>
        </is>
      </c>
      <c r="B18" s="5" t="n">
        <v>154810</v>
      </c>
    </row>
    <row r="19">
      <c r="A19" s="4" t="inlineStr">
        <is>
          <t>Exercise price | $ / shares</t>
        </is>
      </c>
      <c r="B19" s="7" t="n">
        <v>2.8</v>
      </c>
    </row>
    <row r="20">
      <c r="A20" s="4" t="inlineStr">
        <is>
          <t>Expiration date</t>
        </is>
      </c>
      <c r="B20" s="4" t="inlineStr">
        <is>
          <t>6/11/2020</t>
        </is>
      </c>
    </row>
    <row r="21">
      <c r="A21" s="4" t="inlineStr">
        <is>
          <t>Series W</t>
        </is>
      </c>
    </row>
    <row r="22">
      <c r="A22" s="3" t="inlineStr">
        <is>
          <t>STOCKHOLDERS' EQUITY</t>
        </is>
      </c>
    </row>
    <row r="23">
      <c r="A23" s="4" t="inlineStr">
        <is>
          <t>Issue date</t>
        </is>
      </c>
      <c r="B23" s="4" t="inlineStr">
        <is>
          <t>10/28/2015</t>
        </is>
      </c>
    </row>
    <row r="24">
      <c r="A24" s="4" t="inlineStr">
        <is>
          <t>Shares issuable upon exercise of warrant | shares</t>
        </is>
      </c>
      <c r="B24" s="5" t="n">
        <v>688930</v>
      </c>
    </row>
    <row r="25">
      <c r="A25" s="4" t="inlineStr">
        <is>
          <t>Exercise price | $ / shares</t>
        </is>
      </c>
      <c r="B25" s="7" t="n">
        <v>16.75</v>
      </c>
    </row>
    <row r="26">
      <c r="A26" s="4" t="inlineStr">
        <is>
          <t>Expiration date</t>
        </is>
      </c>
      <c r="B26" s="4" t="inlineStr">
        <is>
          <t>10/28/2020</t>
        </is>
      </c>
    </row>
    <row r="27">
      <c r="A27" s="4" t="inlineStr">
        <is>
          <t>Series X</t>
        </is>
      </c>
    </row>
    <row r="28">
      <c r="A28" s="3" t="inlineStr">
        <is>
          <t>STOCKHOLDERS' EQUITY</t>
        </is>
      </c>
    </row>
    <row r="29">
      <c r="A29" s="4" t="inlineStr">
        <is>
          <t>Issue date</t>
        </is>
      </c>
      <c r="B29" s="4" t="inlineStr">
        <is>
          <t>1/13/2016</t>
        </is>
      </c>
    </row>
    <row r="30">
      <c r="A30" s="4" t="inlineStr">
        <is>
          <t>Shares issuable upon exercise of warrant | shares</t>
        </is>
      </c>
      <c r="B30" s="5" t="n">
        <v>120000</v>
      </c>
    </row>
    <row r="31">
      <c r="A31" s="4" t="inlineStr">
        <is>
          <t>Exercise price | $ / shares</t>
        </is>
      </c>
      <c r="B31" s="7" t="n">
        <v>9.25</v>
      </c>
    </row>
    <row r="32">
      <c r="A32" s="4" t="inlineStr">
        <is>
          <t>Expiration date</t>
        </is>
      </c>
      <c r="B32" s="4" t="inlineStr">
        <is>
          <t>1/13/2021</t>
        </is>
      </c>
    </row>
    <row r="33">
      <c r="A33" s="4" t="inlineStr">
        <is>
          <t>Series Y</t>
        </is>
      </c>
    </row>
    <row r="34">
      <c r="A34" s="3" t="inlineStr">
        <is>
          <t>STOCKHOLDERS' EQUITY</t>
        </is>
      </c>
    </row>
    <row r="35">
      <c r="A35" s="4" t="inlineStr">
        <is>
          <t>Issue date</t>
        </is>
      </c>
      <c r="B35" s="4" t="inlineStr">
        <is>
          <t>2/15/2016</t>
        </is>
      </c>
    </row>
    <row r="36">
      <c r="A36" s="4" t="inlineStr">
        <is>
          <t>Shares issuable upon exercise of warrant | shares</t>
        </is>
      </c>
      <c r="B36" s="5" t="n">
        <v>26000</v>
      </c>
    </row>
    <row r="37">
      <c r="A37" s="4" t="inlineStr">
        <is>
          <t>Exercise price | $ / shares</t>
        </is>
      </c>
      <c r="B37" s="6" t="n">
        <v>12</v>
      </c>
    </row>
    <row r="38">
      <c r="A38" s="4" t="inlineStr">
        <is>
          <t>Expiration date</t>
        </is>
      </c>
      <c r="B38" s="4" t="inlineStr">
        <is>
          <t>2/15/2021</t>
        </is>
      </c>
    </row>
    <row r="39">
      <c r="A39" s="4" t="inlineStr">
        <is>
          <t>Series ZZ</t>
        </is>
      </c>
    </row>
    <row r="40">
      <c r="A40" s="3" t="inlineStr">
        <is>
          <t>STOCKHOLDERS' EQUITY</t>
        </is>
      </c>
    </row>
    <row r="41">
      <c r="A41" s="4" t="inlineStr">
        <is>
          <t>Issue date</t>
        </is>
      </c>
      <c r="B41" s="4" t="inlineStr">
        <is>
          <t>5/23/2016</t>
        </is>
      </c>
    </row>
    <row r="42">
      <c r="A42" s="4" t="inlineStr">
        <is>
          <t>Shares issuable upon exercise of warrant | shares</t>
        </is>
      </c>
      <c r="B42" s="5" t="n">
        <v>20000</v>
      </c>
    </row>
    <row r="43">
      <c r="A43" s="4" t="inlineStr">
        <is>
          <t>Exercise price | $ / shares</t>
        </is>
      </c>
      <c r="B43" s="7" t="n">
        <v>13.75</v>
      </c>
    </row>
    <row r="44">
      <c r="A44" s="4" t="inlineStr">
        <is>
          <t>Expiration date</t>
        </is>
      </c>
      <c r="B44" s="4" t="inlineStr">
        <is>
          <t>5/18/2021</t>
        </is>
      </c>
    </row>
    <row r="45">
      <c r="A45" s="4" t="inlineStr">
        <is>
          <t>Series BB</t>
        </is>
      </c>
    </row>
    <row r="46">
      <c r="A46" s="3" t="inlineStr">
        <is>
          <t>STOCKHOLDERS' EQUITY</t>
        </is>
      </c>
    </row>
    <row r="47">
      <c r="A47" s="4" t="inlineStr">
        <is>
          <t>Issue date</t>
        </is>
      </c>
      <c r="B47" s="4" t="inlineStr">
        <is>
          <t>8/26/2016</t>
        </is>
      </c>
    </row>
    <row r="48">
      <c r="A48" s="4" t="inlineStr">
        <is>
          <t>Shares issuable upon exercise of warrant | shares</t>
        </is>
      </c>
      <c r="B48" s="5" t="n">
        <v>16000</v>
      </c>
    </row>
    <row r="49">
      <c r="A49" s="4" t="inlineStr">
        <is>
          <t>Exercise price | $ / shares</t>
        </is>
      </c>
      <c r="B49" s="7" t="n">
        <v>13.75</v>
      </c>
    </row>
    <row r="50">
      <c r="A50" s="4" t="inlineStr">
        <is>
          <t>Expiration date</t>
        </is>
      </c>
      <c r="B50" s="4" t="inlineStr">
        <is>
          <t>8/22/2021</t>
        </is>
      </c>
    </row>
    <row r="51">
      <c r="A51" s="4" t="inlineStr">
        <is>
          <t>Series Z</t>
        </is>
      </c>
    </row>
    <row r="52">
      <c r="A52" s="3" t="inlineStr">
        <is>
          <t>STOCKHOLDERS' EQUITY</t>
        </is>
      </c>
    </row>
    <row r="53">
      <c r="A53" s="4" t="inlineStr">
        <is>
          <t>Issue date</t>
        </is>
      </c>
      <c r="B53" s="4" t="inlineStr">
        <is>
          <t>5/23/2016</t>
        </is>
      </c>
    </row>
    <row r="54">
      <c r="A54" s="4" t="inlineStr">
        <is>
          <t>Shares issuable upon exercise of warrant | shares</t>
        </is>
      </c>
      <c r="B54" s="5" t="n">
        <v>264000</v>
      </c>
    </row>
    <row r="55">
      <c r="A55" s="4" t="inlineStr">
        <is>
          <t>Exercise price | $ / shares</t>
        </is>
      </c>
      <c r="B55" s="7" t="n">
        <v>13.75</v>
      </c>
    </row>
    <row r="56">
      <c r="A56" s="4" t="inlineStr">
        <is>
          <t>Expiration date</t>
        </is>
      </c>
      <c r="B56" s="4" t="inlineStr">
        <is>
          <t>11/23/2021</t>
        </is>
      </c>
    </row>
    <row r="57">
      <c r="A57" s="4" t="inlineStr">
        <is>
          <t>Series CC</t>
        </is>
      </c>
    </row>
    <row r="58">
      <c r="A58" s="3" t="inlineStr">
        <is>
          <t>STOCKHOLDERS' EQUITY</t>
        </is>
      </c>
    </row>
    <row r="59">
      <c r="A59" s="4" t="inlineStr">
        <is>
          <t>Issue date</t>
        </is>
      </c>
      <c r="B59" s="4" t="inlineStr">
        <is>
          <t>12/8/2016</t>
        </is>
      </c>
    </row>
    <row r="60">
      <c r="A60" s="4" t="inlineStr">
        <is>
          <t>Shares issuable upon exercise of warrant | shares</t>
        </is>
      </c>
      <c r="B60" s="5" t="n">
        <v>153643</v>
      </c>
    </row>
    <row r="61">
      <c r="A61" s="4" t="inlineStr">
        <is>
          <t>Exercise price | $ / shares</t>
        </is>
      </c>
      <c r="B61" s="6" t="n">
        <v>5</v>
      </c>
    </row>
    <row r="62">
      <c r="A62" s="4" t="inlineStr">
        <is>
          <t>Expiration date</t>
        </is>
      </c>
      <c r="B62" s="4" t="inlineStr">
        <is>
          <t>12/8/2021</t>
        </is>
      </c>
    </row>
    <row r="63">
      <c r="A63" s="4" t="inlineStr">
        <is>
          <t>Series HH</t>
        </is>
      </c>
    </row>
    <row r="64">
      <c r="A64" s="3" t="inlineStr">
        <is>
          <t>STOCKHOLDERS' EQUITY</t>
        </is>
      </c>
    </row>
    <row r="65">
      <c r="A65" s="4" t="inlineStr">
        <is>
          <t>Issue date</t>
        </is>
      </c>
      <c r="B65" s="4" t="inlineStr">
        <is>
          <t>2/23/2017</t>
        </is>
      </c>
    </row>
    <row r="66">
      <c r="A66" s="4" t="inlineStr">
        <is>
          <t>Shares issuable upon exercise of warrant | shares</t>
        </is>
      </c>
      <c r="B66" s="5" t="n">
        <v>200</v>
      </c>
    </row>
    <row r="67">
      <c r="A67" s="4" t="inlineStr">
        <is>
          <t>Exercise price | $ / shares</t>
        </is>
      </c>
      <c r="B67" s="7" t="n">
        <v>3.13</v>
      </c>
    </row>
    <row r="68">
      <c r="A68" s="4" t="inlineStr">
        <is>
          <t>Expiration date</t>
        </is>
      </c>
      <c r="B68" s="4" t="inlineStr">
        <is>
          <t>2/16/2022</t>
        </is>
      </c>
    </row>
    <row r="69">
      <c r="A69" s="4" t="inlineStr">
        <is>
          <t>Series AA</t>
        </is>
      </c>
    </row>
    <row r="70">
      <c r="A70" s="3" t="inlineStr">
        <is>
          <t>STOCKHOLDERS' EQUITY</t>
        </is>
      </c>
    </row>
    <row r="71">
      <c r="A71" s="4" t="inlineStr">
        <is>
          <t>Issue date</t>
        </is>
      </c>
      <c r="B71" s="4" t="inlineStr">
        <is>
          <t>8/26/2016</t>
        </is>
      </c>
    </row>
    <row r="72">
      <c r="A72" s="4" t="inlineStr">
        <is>
          <t>Shares issuable upon exercise of warrant | shares</t>
        </is>
      </c>
      <c r="B72" s="5" t="n">
        <v>200000</v>
      </c>
    </row>
    <row r="73">
      <c r="A73" s="4" t="inlineStr">
        <is>
          <t>Exercise price | $ / shares</t>
        </is>
      </c>
      <c r="B73" s="7" t="n">
        <v>13.75</v>
      </c>
    </row>
    <row r="74">
      <c r="A74" s="4" t="inlineStr">
        <is>
          <t>Expiration date</t>
        </is>
      </c>
      <c r="B74" s="4" t="inlineStr">
        <is>
          <t>2/22/2022</t>
        </is>
      </c>
    </row>
    <row r="75">
      <c r="A75" s="4" t="inlineStr">
        <is>
          <t>Series MM</t>
        </is>
      </c>
    </row>
    <row r="76">
      <c r="A76" s="3" t="inlineStr">
        <is>
          <t>STOCKHOLDERS' EQUITY</t>
        </is>
      </c>
    </row>
    <row r="77">
      <c r="A77" s="4" t="inlineStr">
        <is>
          <t>Issue date</t>
        </is>
      </c>
      <c r="B77" s="4" t="inlineStr">
        <is>
          <t>6/22/2017</t>
        </is>
      </c>
    </row>
    <row r="78">
      <c r="A78" s="4" t="inlineStr">
        <is>
          <t>Shares issuable upon exercise of warrant | shares</t>
        </is>
      </c>
      <c r="B78" s="5" t="n">
        <v>893491</v>
      </c>
    </row>
    <row r="79">
      <c r="A79" s="4" t="inlineStr">
        <is>
          <t>Exercise price | $ / shares</t>
        </is>
      </c>
      <c r="B79" s="7" t="n">
        <v>1.86</v>
      </c>
    </row>
    <row r="80">
      <c r="A80" s="4" t="inlineStr">
        <is>
          <t>Expiration date</t>
        </is>
      </c>
      <c r="B80" s="4" t="inlineStr">
        <is>
          <t>6/22/2022</t>
        </is>
      </c>
    </row>
    <row r="81">
      <c r="A81" s="4" t="inlineStr">
        <is>
          <t>Series NN</t>
        </is>
      </c>
    </row>
    <row r="82">
      <c r="A82" s="3" t="inlineStr">
        <is>
          <t>STOCKHOLDERS' EQUITY</t>
        </is>
      </c>
    </row>
    <row r="83">
      <c r="A83" s="4" t="inlineStr">
        <is>
          <t>Issue date</t>
        </is>
      </c>
      <c r="B83" s="4" t="inlineStr">
        <is>
          <t>7/24/2017</t>
        </is>
      </c>
    </row>
    <row r="84">
      <c r="A84" s="4" t="inlineStr">
        <is>
          <t>Shares issuable upon exercise of warrant | shares</t>
        </is>
      </c>
      <c r="B84" s="5" t="n">
        <v>375545</v>
      </c>
    </row>
    <row r="85">
      <c r="A85" s="4" t="inlineStr">
        <is>
          <t>Exercise price | $ / shares</t>
        </is>
      </c>
      <c r="B85" s="7" t="n">
        <v>2.52</v>
      </c>
    </row>
    <row r="86">
      <c r="A86" s="4" t="inlineStr">
        <is>
          <t>Expiration date</t>
        </is>
      </c>
      <c r="B86" s="4" t="inlineStr">
        <is>
          <t>7/24/2022</t>
        </is>
      </c>
    </row>
    <row r="87">
      <c r="A87" s="4" t="inlineStr">
        <is>
          <t>Series OO</t>
        </is>
      </c>
    </row>
    <row r="88">
      <c r="A88" s="3" t="inlineStr">
        <is>
          <t>STOCKHOLDERS' EQUITY</t>
        </is>
      </c>
    </row>
    <row r="89">
      <c r="A89" s="4" t="inlineStr">
        <is>
          <t>Issue date</t>
        </is>
      </c>
      <c r="B89" s="4" t="inlineStr">
        <is>
          <t>7/31/2017</t>
        </is>
      </c>
    </row>
    <row r="90">
      <c r="A90" s="4" t="inlineStr">
        <is>
          <t>Shares issuable upon exercise of warrant | shares</t>
        </is>
      </c>
      <c r="B90" s="5" t="n">
        <v>10000</v>
      </c>
    </row>
    <row r="91">
      <c r="A91" s="4" t="inlineStr">
        <is>
          <t>Exercise price | $ / shares</t>
        </is>
      </c>
      <c r="B91" s="7" t="n">
        <v>2.52</v>
      </c>
    </row>
    <row r="92">
      <c r="A92" s="4" t="inlineStr">
        <is>
          <t>Expiration date</t>
        </is>
      </c>
      <c r="B92" s="4" t="inlineStr">
        <is>
          <t>7/31/2022</t>
        </is>
      </c>
    </row>
    <row r="93">
      <c r="A93" s="4" t="inlineStr">
        <is>
          <t>Series RR</t>
        </is>
      </c>
    </row>
    <row r="94">
      <c r="A94" s="3" t="inlineStr">
        <is>
          <t>STOCKHOLDERS' EQUITY</t>
        </is>
      </c>
    </row>
    <row r="95">
      <c r="A95" s="4" t="inlineStr">
        <is>
          <t>Issue date</t>
        </is>
      </c>
      <c r="B95" s="4" t="inlineStr">
        <is>
          <t>10/30/2017</t>
        </is>
      </c>
    </row>
    <row r="96">
      <c r="A96" s="4" t="inlineStr">
        <is>
          <t>Shares issuable upon exercise of warrant | shares</t>
        </is>
      </c>
      <c r="B96" s="5" t="n">
        <v>457116</v>
      </c>
    </row>
    <row r="97">
      <c r="A97" s="4" t="inlineStr">
        <is>
          <t>Exercise price | $ / shares</t>
        </is>
      </c>
      <c r="B97" s="7" t="n">
        <v>1.65</v>
      </c>
    </row>
    <row r="98">
      <c r="A98" s="4" t="inlineStr">
        <is>
          <t>Expiration date</t>
        </is>
      </c>
      <c r="B98" s="4" t="inlineStr">
        <is>
          <t>10/30/2022</t>
        </is>
      </c>
    </row>
    <row r="99">
      <c r="A99" s="4" t="inlineStr">
        <is>
          <t>Series SS</t>
        </is>
      </c>
    </row>
    <row r="100">
      <c r="A100" s="3" t="inlineStr">
        <is>
          <t>STOCKHOLDERS' EQUITY</t>
        </is>
      </c>
    </row>
    <row r="101">
      <c r="A101" s="4" t="inlineStr">
        <is>
          <t>Issue date</t>
        </is>
      </c>
      <c r="B101" s="4" t="inlineStr">
        <is>
          <t>12/19/2017</t>
        </is>
      </c>
    </row>
    <row r="102">
      <c r="A102" s="4" t="inlineStr">
        <is>
          <t>Shares issuable upon exercise of warrant | shares</t>
        </is>
      </c>
      <c r="B102" s="5" t="n">
        <v>365538</v>
      </c>
    </row>
    <row r="103">
      <c r="A103" s="4" t="inlineStr">
        <is>
          <t>Exercise price | $ / shares</t>
        </is>
      </c>
      <c r="B103" s="7" t="n">
        <v>2.09</v>
      </c>
    </row>
    <row r="104">
      <c r="A104" s="4" t="inlineStr">
        <is>
          <t>Expiration date</t>
        </is>
      </c>
      <c r="B104" s="4" t="inlineStr">
        <is>
          <t>12/18/2022</t>
        </is>
      </c>
    </row>
    <row r="105">
      <c r="A105" s="4" t="inlineStr">
        <is>
          <t>Series TT</t>
        </is>
      </c>
    </row>
    <row r="106">
      <c r="A106" s="3" t="inlineStr">
        <is>
          <t>STOCKHOLDERS' EQUITY</t>
        </is>
      </c>
    </row>
    <row r="107">
      <c r="A107" s="4" t="inlineStr">
        <is>
          <t>Issue date</t>
        </is>
      </c>
      <c r="B107" s="4" t="inlineStr">
        <is>
          <t>2/5/2018</t>
        </is>
      </c>
    </row>
    <row r="108">
      <c r="A108" s="4" t="inlineStr">
        <is>
          <t>Shares issuable upon exercise of warrant | shares</t>
        </is>
      </c>
      <c r="B108" s="5" t="n">
        <v>381564</v>
      </c>
    </row>
    <row r="109">
      <c r="A109" s="4" t="inlineStr">
        <is>
          <t>Exercise price | $ / shares</t>
        </is>
      </c>
      <c r="B109" s="7" t="n">
        <v>2.24</v>
      </c>
    </row>
    <row r="110">
      <c r="A110" s="4" t="inlineStr">
        <is>
          <t>Expiration date</t>
        </is>
      </c>
      <c r="B110" s="4" t="inlineStr">
        <is>
          <t>2/5/2023</t>
        </is>
      </c>
    </row>
    <row r="111">
      <c r="A111" s="4" t="inlineStr">
        <is>
          <t>Series VV</t>
        </is>
      </c>
    </row>
    <row r="112">
      <c r="A112" s="3" t="inlineStr">
        <is>
          <t>STOCKHOLDERS' EQUITY</t>
        </is>
      </c>
    </row>
    <row r="113">
      <c r="A113" s="4" t="inlineStr">
        <is>
          <t>Issue date</t>
        </is>
      </c>
      <c r="B113" s="4" t="inlineStr">
        <is>
          <t>7/2/2018</t>
        </is>
      </c>
    </row>
    <row r="114">
      <c r="A114" s="4" t="inlineStr">
        <is>
          <t>Shares issuable upon exercise of warrant | shares</t>
        </is>
      </c>
      <c r="B114" s="5" t="n">
        <v>55000</v>
      </c>
    </row>
    <row r="115">
      <c r="A115" s="4" t="inlineStr">
        <is>
          <t>Exercise price | $ / shares</t>
        </is>
      </c>
      <c r="B115" s="7" t="n">
        <v>1.75</v>
      </c>
    </row>
    <row r="116">
      <c r="A116" s="4" t="inlineStr">
        <is>
          <t>Expiration date</t>
        </is>
      </c>
      <c r="B116" s="4" t="inlineStr">
        <is>
          <t>1/2/2024</t>
        </is>
      </c>
    </row>
    <row r="117">
      <c r="A117" s="4" t="inlineStr">
        <is>
          <t>Consultants</t>
        </is>
      </c>
    </row>
    <row r="118">
      <c r="A118" s="3" t="inlineStr">
        <is>
          <t>STOCKHOLDERS' EQUITY</t>
        </is>
      </c>
    </row>
    <row r="119">
      <c r="A119" s="4" t="inlineStr">
        <is>
          <t>Issue date</t>
        </is>
      </c>
      <c r="B119" s="4" t="inlineStr">
        <is>
          <t>7/28/2017</t>
        </is>
      </c>
    </row>
    <row r="120">
      <c r="A120" s="4" t="inlineStr">
        <is>
          <t>Shares issuable upon exercise of warrant | shares</t>
        </is>
      </c>
      <c r="B120" s="5" t="n">
        <v>10000</v>
      </c>
    </row>
    <row r="121">
      <c r="A121" s="4" t="inlineStr">
        <is>
          <t>Exercise price | $ / shares</t>
        </is>
      </c>
      <c r="B121" s="7" t="n">
        <v>2.18</v>
      </c>
    </row>
    <row r="122">
      <c r="A122" s="4" t="inlineStr">
        <is>
          <t>Expiration date</t>
        </is>
      </c>
      <c r="B122" s="4" t="inlineStr">
        <is>
          <t>7/27/20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C. STOCKHOLDERS EQUITY (Details 4) - USD ($)</t>
        </is>
      </c>
      <c r="B1" s="2" t="inlineStr">
        <is>
          <t>3 Months Ended</t>
        </is>
      </c>
      <c r="D1" s="2" t="inlineStr">
        <is>
          <t>6 Months Ended</t>
        </is>
      </c>
    </row>
    <row r="2">
      <c r="B2" s="2" t="inlineStr">
        <is>
          <t>Mar. 31, 2020</t>
        </is>
      </c>
      <c r="C2" s="2" t="inlineStr">
        <is>
          <t>Mar. 31, 2019</t>
        </is>
      </c>
      <c r="D2" s="2" t="inlineStr">
        <is>
          <t>Mar. 31, 2020</t>
        </is>
      </c>
      <c r="E2" s="2" t="inlineStr">
        <is>
          <t>Mar. 31, 2019</t>
        </is>
      </c>
      <c r="F2" s="2" t="inlineStr">
        <is>
          <t>Sep. 30, 2019</t>
        </is>
      </c>
    </row>
    <row r="3">
      <c r="A3" s="3" t="inlineStr">
        <is>
          <t>Equity [Abstract]</t>
        </is>
      </c>
    </row>
    <row r="4">
      <c r="A4" s="4" t="inlineStr">
        <is>
          <t>Series V warrants</t>
        </is>
      </c>
      <c r="B4" s="6" t="n">
        <v>595981</v>
      </c>
      <c r="D4" s="6" t="n">
        <v>595981</v>
      </c>
      <c r="F4" s="6" t="n">
        <v>674442</v>
      </c>
    </row>
    <row r="5">
      <c r="A5" s="4" t="inlineStr">
        <is>
          <t>Series W warrants</t>
        </is>
      </c>
      <c r="B5" s="5" t="n">
        <v>1560876</v>
      </c>
      <c r="D5" s="5" t="n">
        <v>1560876</v>
      </c>
      <c r="F5" s="5" t="n">
        <v>1193507</v>
      </c>
    </row>
    <row r="6">
      <c r="A6" s="4" t="inlineStr">
        <is>
          <t>Series Z warrants</t>
        </is>
      </c>
      <c r="B6" s="5" t="n">
        <v>1421421</v>
      </c>
      <c r="D6" s="5" t="n">
        <v>1421421</v>
      </c>
      <c r="F6" s="5" t="n">
        <v>1109545</v>
      </c>
    </row>
    <row r="7">
      <c r="A7" s="4" t="inlineStr">
        <is>
          <t>Series ZZ warrants</t>
        </is>
      </c>
      <c r="B7" s="5" t="n">
        <v>82223</v>
      </c>
      <c r="D7" s="5" t="n">
        <v>82223</v>
      </c>
      <c r="F7" s="5" t="n">
        <v>77638</v>
      </c>
    </row>
    <row r="8">
      <c r="A8" s="4" t="inlineStr">
        <is>
          <t>Series AA warrants</t>
        </is>
      </c>
      <c r="B8" s="5" t="n">
        <v>1243531</v>
      </c>
      <c r="D8" s="5" t="n">
        <v>1243531</v>
      </c>
      <c r="F8" s="5" t="n">
        <v>916908</v>
      </c>
    </row>
    <row r="9">
      <c r="A9" s="4" t="inlineStr">
        <is>
          <t>Series BB warrants</t>
        </is>
      </c>
      <c r="B9" s="5" t="n">
        <v>70994</v>
      </c>
      <c r="D9" s="5" t="n">
        <v>70994</v>
      </c>
      <c r="F9" s="5" t="n">
        <v>63966</v>
      </c>
    </row>
    <row r="10">
      <c r="A10" s="4" t="inlineStr">
        <is>
          <t>Series CC warrants</t>
        </is>
      </c>
      <c r="B10" s="5" t="n">
        <v>1247399</v>
      </c>
      <c r="D10" s="5" t="n">
        <v>1247399</v>
      </c>
      <c r="F10" s="5" t="n">
        <v>1710898</v>
      </c>
    </row>
    <row r="11">
      <c r="A11" s="4" t="inlineStr">
        <is>
          <t>Series FF warrants</t>
        </is>
      </c>
      <c r="B11" s="5" t="n">
        <v>0</v>
      </c>
      <c r="D11" s="5" t="n">
        <v>0</v>
      </c>
      <c r="F11" s="5" t="n">
        <v>446185</v>
      </c>
    </row>
    <row r="12">
      <c r="A12" s="4" t="inlineStr">
        <is>
          <t>Series HH warrants</t>
        </is>
      </c>
      <c r="B12" s="5" t="n">
        <v>1868</v>
      </c>
      <c r="D12" s="5" t="n">
        <v>1868</v>
      </c>
      <c r="F12" s="5" t="n">
        <v>45657</v>
      </c>
    </row>
    <row r="13">
      <c r="A13" s="4" t="inlineStr">
        <is>
          <t>Series JJ warrants</t>
        </is>
      </c>
      <c r="B13" s="5" t="n">
        <v>0</v>
      </c>
      <c r="D13" s="5" t="n">
        <v>0</v>
      </c>
      <c r="F13" s="5" t="n">
        <v>66599</v>
      </c>
    </row>
    <row r="14">
      <c r="A14" s="4" t="inlineStr">
        <is>
          <t>Series LL warrants</t>
        </is>
      </c>
      <c r="B14" s="5" t="n">
        <v>0</v>
      </c>
      <c r="D14" s="5" t="n">
        <v>0</v>
      </c>
      <c r="F14" s="5" t="n">
        <v>182965</v>
      </c>
    </row>
    <row r="15">
      <c r="A15" s="4" t="inlineStr">
        <is>
          <t>Total warrant liabilities</t>
        </is>
      </c>
      <c r="B15" s="5" t="n">
        <v>6224293</v>
      </c>
      <c r="D15" s="5" t="n">
        <v>6224293</v>
      </c>
      <c r="F15" s="6" t="n">
        <v>6488310</v>
      </c>
    </row>
    <row r="16">
      <c r="A16" s="4" t="inlineStr">
        <is>
          <t>Gains (losses) on Series S warrants</t>
        </is>
      </c>
      <c r="B16" s="5" t="n">
        <v>0</v>
      </c>
      <c r="C16" s="6" t="n">
        <v>0</v>
      </c>
      <c r="D16" s="5" t="n">
        <v>0</v>
      </c>
      <c r="E16" s="6" t="n">
        <v>33</v>
      </c>
    </row>
    <row r="17">
      <c r="A17" s="4" t="inlineStr">
        <is>
          <t>Gains (losses) on Series V warrants</t>
        </is>
      </c>
      <c r="B17" s="5" t="n">
        <v>-476570</v>
      </c>
      <c r="C17" s="5" t="n">
        <v>-61480</v>
      </c>
      <c r="D17" s="5" t="n">
        <v>78461</v>
      </c>
      <c r="E17" s="5" t="n">
        <v>494852</v>
      </c>
    </row>
    <row r="18">
      <c r="A18" s="4" t="inlineStr">
        <is>
          <t>Gains (losses) on Series W warrants</t>
        </is>
      </c>
      <c r="B18" s="5" t="n">
        <v>-518743</v>
      </c>
      <c r="C18" s="5" t="n">
        <v>-10822</v>
      </c>
      <c r="D18" s="5" t="n">
        <v>-367369</v>
      </c>
      <c r="E18" s="5" t="n">
        <v>616028</v>
      </c>
    </row>
    <row r="19">
      <c r="A19" s="4" t="inlineStr">
        <is>
          <t>Gains (losses) on Series Z warrants</t>
        </is>
      </c>
      <c r="B19" s="5" t="n">
        <v>-322425</v>
      </c>
      <c r="C19" s="5" t="n">
        <v>-89290</v>
      </c>
      <c r="D19" s="5" t="n">
        <v>-311876</v>
      </c>
      <c r="E19" s="5" t="n">
        <v>114831</v>
      </c>
    </row>
    <row r="20">
      <c r="A20" s="4" t="inlineStr">
        <is>
          <t>Gains (losses) on Series ZZ warrants</t>
        </is>
      </c>
      <c r="B20" s="5" t="n">
        <v>-19432</v>
      </c>
      <c r="C20" s="5" t="n">
        <v>-1685</v>
      </c>
      <c r="D20" s="5" t="n">
        <v>-4585</v>
      </c>
      <c r="E20" s="5" t="n">
        <v>12638</v>
      </c>
    </row>
    <row r="21">
      <c r="A21" s="4" t="inlineStr">
        <is>
          <t>Gains (losses) on Series AA warrants</t>
        </is>
      </c>
      <c r="B21" s="5" t="n">
        <v>-391601</v>
      </c>
      <c r="C21" s="5" t="n">
        <v>-63951</v>
      </c>
      <c r="D21" s="5" t="n">
        <v>-326623</v>
      </c>
      <c r="E21" s="5" t="n">
        <v>93268</v>
      </c>
    </row>
    <row r="22">
      <c r="A22" s="4" t="inlineStr">
        <is>
          <t>Gains (losses) on Series BB warrants</t>
        </is>
      </c>
      <c r="B22" s="5" t="n">
        <v>-6597</v>
      </c>
      <c r="C22" s="5" t="n">
        <v>-4374</v>
      </c>
      <c r="D22" s="5" t="n">
        <v>-7028</v>
      </c>
      <c r="E22" s="5" t="n">
        <v>7736</v>
      </c>
    </row>
    <row r="23">
      <c r="A23" s="4" t="inlineStr">
        <is>
          <t>Gains (losses) on Series CC warrants</t>
        </is>
      </c>
      <c r="B23" s="5" t="n">
        <v>-803596</v>
      </c>
      <c r="C23" s="5" t="n">
        <v>-325908</v>
      </c>
      <c r="D23" s="5" t="n">
        <v>-826277</v>
      </c>
      <c r="E23" s="5" t="n">
        <v>339698</v>
      </c>
    </row>
    <row r="24">
      <c r="A24" s="4" t="inlineStr">
        <is>
          <t>Gains (losses) on Series DD warrants</t>
        </is>
      </c>
      <c r="B24" s="5" t="n">
        <v>0</v>
      </c>
      <c r="C24" s="5" t="n">
        <v>0</v>
      </c>
      <c r="D24" s="5" t="n">
        <v>0</v>
      </c>
      <c r="E24" s="5" t="n">
        <v>1249287</v>
      </c>
    </row>
    <row r="25">
      <c r="A25" s="4" t="inlineStr">
        <is>
          <t>Gains (losses) on Series EE warrants</t>
        </is>
      </c>
      <c r="B25" s="5" t="n">
        <v>0</v>
      </c>
      <c r="C25" s="5" t="n">
        <v>0</v>
      </c>
      <c r="D25" s="5" t="n">
        <v>0</v>
      </c>
      <c r="E25" s="5" t="n">
        <v>1249287</v>
      </c>
    </row>
    <row r="26">
      <c r="A26" s="4" t="inlineStr">
        <is>
          <t>Gains (losses) on Series FF warrants</t>
        </is>
      </c>
      <c r="B26" s="5" t="n">
        <v>-312517</v>
      </c>
      <c r="C26" s="5" t="n">
        <v>-34459</v>
      </c>
      <c r="D26" s="5" t="n">
        <v>-319706</v>
      </c>
      <c r="E26" s="5" t="n">
        <v>34603</v>
      </c>
    </row>
    <row r="27">
      <c r="A27" s="4" t="inlineStr">
        <is>
          <t>Gains (losses) on Series GG warrants</t>
        </is>
      </c>
      <c r="B27" s="5" t="n">
        <v>0</v>
      </c>
      <c r="C27" s="5" t="n">
        <v>-106032</v>
      </c>
      <c r="D27" s="5" t="n">
        <v>0</v>
      </c>
      <c r="E27" s="5" t="n">
        <v>106750</v>
      </c>
    </row>
    <row r="28">
      <c r="A28" s="4" t="inlineStr">
        <is>
          <t>Gains (losses) on Series HH warrants</t>
        </is>
      </c>
      <c r="B28" s="5" t="n">
        <v>-34375</v>
      </c>
      <c r="C28" s="5" t="n">
        <v>-10309</v>
      </c>
      <c r="D28" s="5" t="n">
        <v>-34457</v>
      </c>
      <c r="E28" s="5" t="n">
        <v>10642</v>
      </c>
    </row>
    <row r="29">
      <c r="A29" s="4" t="inlineStr">
        <is>
          <t>Gains (losses) on Series II warrants</t>
        </is>
      </c>
      <c r="B29" s="5" t="n">
        <v>0</v>
      </c>
      <c r="C29" s="5" t="n">
        <v>-115246</v>
      </c>
      <c r="D29" s="5" t="n">
        <v>0</v>
      </c>
      <c r="E29" s="5" t="n">
        <v>115343</v>
      </c>
    </row>
    <row r="30">
      <c r="A30" s="4" t="inlineStr">
        <is>
          <t>Gains (losses) on Series JJ warrants</t>
        </is>
      </c>
      <c r="B30" s="5" t="n">
        <v>-64862</v>
      </c>
      <c r="C30" s="5" t="n">
        <v>-15536</v>
      </c>
      <c r="D30" s="5" t="n">
        <v>-64992</v>
      </c>
      <c r="E30" s="5" t="n">
        <v>15926</v>
      </c>
    </row>
    <row r="31">
      <c r="A31" s="4" t="inlineStr">
        <is>
          <t>Gains (losses) on Series KK warrants</t>
        </is>
      </c>
      <c r="B31" s="5" t="n">
        <v>0</v>
      </c>
      <c r="C31" s="5" t="n">
        <v>-114628</v>
      </c>
      <c r="D31" s="5" t="n">
        <v>0</v>
      </c>
      <c r="E31" s="5" t="n">
        <v>113467</v>
      </c>
    </row>
    <row r="32">
      <c r="A32" s="4" t="inlineStr">
        <is>
          <t>Gains (losses) on Series LL warrants</t>
        </is>
      </c>
      <c r="B32" s="5" t="n">
        <v>-98309</v>
      </c>
      <c r="C32" s="5" t="n">
        <v>-13451</v>
      </c>
      <c r="D32" s="5" t="n">
        <v>-98066</v>
      </c>
      <c r="E32" s="5" t="n">
        <v>14746</v>
      </c>
    </row>
    <row r="33">
      <c r="A33" s="4" t="inlineStr">
        <is>
          <t>Net (loss)/gain on warrant liabilities</t>
        </is>
      </c>
      <c r="B33" s="6" t="n">
        <v>-3049027</v>
      </c>
      <c r="C33" s="6" t="n">
        <v>-967171</v>
      </c>
      <c r="D33" s="6" t="n">
        <v>-2282518</v>
      </c>
      <c r="E33" s="6" t="n">
        <v>458913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C. STOCKHOLDERS EQUITY (Details 5) - USD ($)</t>
        </is>
      </c>
      <c r="B1" s="2" t="inlineStr">
        <is>
          <t>3 Months Ended</t>
        </is>
      </c>
      <c r="C1" s="2" t="inlineStr">
        <is>
          <t>6 Months Ended</t>
        </is>
      </c>
    </row>
    <row r="2">
      <c r="B2" s="2" t="inlineStr">
        <is>
          <t>Mar. 31, 2020</t>
        </is>
      </c>
      <c r="C2" s="2" t="inlineStr">
        <is>
          <t>Mar. 31, 2020</t>
        </is>
      </c>
    </row>
    <row r="3">
      <c r="A3" s="4" t="inlineStr">
        <is>
          <t>Warrants exercised</t>
        </is>
      </c>
      <c r="B3" s="5" t="n">
        <v>234016</v>
      </c>
      <c r="C3" s="5" t="n">
        <v>234016</v>
      </c>
    </row>
    <row r="4">
      <c r="A4" s="4" t="inlineStr">
        <is>
          <t>Proceeds</t>
        </is>
      </c>
      <c r="B4" s="6" t="n">
        <v>1028997</v>
      </c>
      <c r="C4" s="6" t="n">
        <v>1028997</v>
      </c>
    </row>
    <row r="5">
      <c r="A5" s="4" t="inlineStr">
        <is>
          <t>Series CC</t>
        </is>
      </c>
    </row>
    <row r="6">
      <c r="A6" s="4" t="inlineStr">
        <is>
          <t>Warrants exercised</t>
        </is>
      </c>
      <c r="B6" s="5" t="n">
        <v>123820</v>
      </c>
      <c r="C6" s="5" t="n">
        <v>123820</v>
      </c>
    </row>
    <row r="7">
      <c r="A7" s="4" t="inlineStr">
        <is>
          <t>Exercise price</t>
        </is>
      </c>
      <c r="B7" s="6" t="n">
        <v>5</v>
      </c>
      <c r="C7" s="6" t="n">
        <v>5</v>
      </c>
    </row>
    <row r="8">
      <c r="A8" s="4" t="inlineStr">
        <is>
          <t>Proceeds</t>
        </is>
      </c>
      <c r="B8" s="6" t="n">
        <v>619100</v>
      </c>
      <c r="C8" s="6" t="n">
        <v>619100</v>
      </c>
    </row>
    <row r="9">
      <c r="A9" s="4" t="inlineStr">
        <is>
          <t>Series FF</t>
        </is>
      </c>
    </row>
    <row r="10">
      <c r="A10" s="4" t="inlineStr">
        <is>
          <t>Warrants exercised</t>
        </is>
      </c>
      <c r="B10" s="5" t="n">
        <v>68048</v>
      </c>
      <c r="C10" s="5" t="n">
        <v>68048</v>
      </c>
    </row>
    <row r="11">
      <c r="A11" s="4" t="inlineStr">
        <is>
          <t>Exercise price</t>
        </is>
      </c>
      <c r="B11" s="7" t="n">
        <v>3.91</v>
      </c>
      <c r="C11" s="7" t="n">
        <v>3.91</v>
      </c>
    </row>
    <row r="12">
      <c r="A12" s="4" t="inlineStr">
        <is>
          <t>Proceeds</t>
        </is>
      </c>
      <c r="B12" s="6" t="n">
        <v>265812</v>
      </c>
      <c r="C12" s="6" t="n">
        <v>265812</v>
      </c>
    </row>
    <row r="13">
      <c r="A13" s="4" t="inlineStr">
        <is>
          <t>Series HH</t>
        </is>
      </c>
    </row>
    <row r="14">
      <c r="A14" s="4" t="inlineStr">
        <is>
          <t>Warrants exercised</t>
        </is>
      </c>
      <c r="B14" s="5" t="n">
        <v>6300</v>
      </c>
      <c r="C14" s="5" t="n">
        <v>6300</v>
      </c>
    </row>
    <row r="15">
      <c r="A15" s="4" t="inlineStr">
        <is>
          <t>Exercise price</t>
        </is>
      </c>
      <c r="B15" s="7" t="n">
        <v>3.13</v>
      </c>
      <c r="C15" s="7" t="n">
        <v>3.13</v>
      </c>
    </row>
    <row r="16">
      <c r="A16" s="4" t="inlineStr">
        <is>
          <t>Proceeds</t>
        </is>
      </c>
      <c r="B16" s="6" t="n">
        <v>19687</v>
      </c>
      <c r="C16" s="6" t="n">
        <v>19687</v>
      </c>
    </row>
    <row r="17">
      <c r="A17" s="4" t="inlineStr">
        <is>
          <t>Series JJ</t>
        </is>
      </c>
    </row>
    <row r="18">
      <c r="A18" s="4" t="inlineStr">
        <is>
          <t>Warrants exercised</t>
        </is>
      </c>
      <c r="B18" s="5" t="n">
        <v>9450</v>
      </c>
      <c r="C18" s="5" t="n">
        <v>9450</v>
      </c>
    </row>
    <row r="19">
      <c r="A19" s="4" t="inlineStr">
        <is>
          <t>Exercise price</t>
        </is>
      </c>
      <c r="B19" s="7" t="n">
        <v>3.13</v>
      </c>
      <c r="C19" s="7" t="n">
        <v>3.13</v>
      </c>
    </row>
    <row r="20">
      <c r="A20" s="4" t="inlineStr">
        <is>
          <t>Proceeds</t>
        </is>
      </c>
      <c r="B20" s="6" t="n">
        <v>29531</v>
      </c>
      <c r="C20" s="6" t="n">
        <v>29531</v>
      </c>
    </row>
    <row r="21">
      <c r="A21" s="4" t="inlineStr">
        <is>
          <t>Series LL</t>
        </is>
      </c>
    </row>
    <row r="22">
      <c r="A22" s="4" t="inlineStr">
        <is>
          <t>Warrants exercised</t>
        </is>
      </c>
      <c r="B22" s="5" t="n">
        <v>26398</v>
      </c>
      <c r="C22" s="5" t="n">
        <v>26398</v>
      </c>
    </row>
    <row r="23">
      <c r="A23" s="4" t="inlineStr">
        <is>
          <t>Exercise price</t>
        </is>
      </c>
      <c r="B23" s="7" t="n">
        <v>3.59</v>
      </c>
      <c r="C23" s="7" t="n">
        <v>3.59</v>
      </c>
    </row>
    <row r="24">
      <c r="A24" s="4" t="inlineStr">
        <is>
          <t>Proceeds</t>
        </is>
      </c>
      <c r="B24" s="6" t="n">
        <v>94867</v>
      </c>
      <c r="C24" s="6" t="n">
        <v>9486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0</t>
        </is>
      </c>
      <c r="C1" s="2" t="inlineStr">
        <is>
          <t>Sep. 30, 2019</t>
        </is>
      </c>
    </row>
    <row r="2">
      <c r="A2" s="3" t="inlineStr">
        <is>
          <t>Stockholders Equity</t>
        </is>
      </c>
    </row>
    <row r="3">
      <c r="A3" s="4" t="inlineStr">
        <is>
          <t>Preferred stock, par value</t>
        </is>
      </c>
      <c r="B3" s="7" t="n">
        <v>0.01</v>
      </c>
      <c r="C3" s="7" t="n">
        <v>0.01</v>
      </c>
    </row>
    <row r="4">
      <c r="A4" s="4" t="inlineStr">
        <is>
          <t>Preferred stock, shares authorized</t>
        </is>
      </c>
      <c r="B4" s="5" t="n">
        <v>200000</v>
      </c>
      <c r="C4" s="5" t="n">
        <v>2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600000000</v>
      </c>
      <c r="C8" s="5" t="n">
        <v>600000000</v>
      </c>
    </row>
    <row r="9">
      <c r="A9" s="4" t="inlineStr">
        <is>
          <t>Common stock, shares issued</t>
        </is>
      </c>
      <c r="B9" s="5" t="n">
        <v>37336411</v>
      </c>
      <c r="C9" s="5" t="n">
        <v>35231776</v>
      </c>
    </row>
    <row r="10">
      <c r="A10" s="4" t="inlineStr">
        <is>
          <t>Common stock, shares outstanding</t>
        </is>
      </c>
      <c r="B10" s="5" t="n">
        <v>37336411</v>
      </c>
      <c r="C10" s="5" t="n">
        <v>352317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 STOCKHOLDERS EQUITY (Details 6) - USD ($)</t>
        </is>
      </c>
      <c r="B1" s="2" t="inlineStr">
        <is>
          <t>3 Months Ended</t>
        </is>
      </c>
      <c r="D1" s="2" t="inlineStr">
        <is>
          <t>6 Months Ended</t>
        </is>
      </c>
    </row>
    <row r="2">
      <c r="B2" s="2" t="inlineStr">
        <is>
          <t>Mar. 31, 2020</t>
        </is>
      </c>
      <c r="C2" s="2" t="inlineStr">
        <is>
          <t>Mar. 31, 2019</t>
        </is>
      </c>
      <c r="D2" s="2" t="inlineStr">
        <is>
          <t>Mar. 31, 2020</t>
        </is>
      </c>
      <c r="E2" s="2" t="inlineStr">
        <is>
          <t>Mar. 31, 2019</t>
        </is>
      </c>
    </row>
    <row r="3">
      <c r="A3" s="4" t="inlineStr">
        <is>
          <t>Warrants exercised</t>
        </is>
      </c>
      <c r="B3" s="5" t="n">
        <v>328084</v>
      </c>
      <c r="C3" s="5" t="n">
        <v>1523933</v>
      </c>
      <c r="D3" s="5" t="n">
        <v>460984</v>
      </c>
      <c r="E3" s="5" t="n">
        <v>1822615</v>
      </c>
    </row>
    <row r="4">
      <c r="A4" s="4" t="inlineStr">
        <is>
          <t>Proceeds</t>
        </is>
      </c>
      <c r="B4" s="6" t="n">
        <v>743174</v>
      </c>
      <c r="C4" s="6" t="n">
        <v>2655635</v>
      </c>
      <c r="D4" s="6" t="n">
        <v>1040275</v>
      </c>
      <c r="E4" s="6" t="n">
        <v>3305387</v>
      </c>
    </row>
    <row r="5">
      <c r="A5" s="4" t="inlineStr">
        <is>
          <t>Series NN</t>
        </is>
      </c>
    </row>
    <row r="6">
      <c r="A6" s="4" t="inlineStr">
        <is>
          <t>Warrants exercised</t>
        </is>
      </c>
      <c r="B6" s="5" t="n">
        <v>98253</v>
      </c>
      <c r="D6" s="5" t="n">
        <v>98253</v>
      </c>
    </row>
    <row r="7">
      <c r="A7" s="4" t="inlineStr">
        <is>
          <t>Exercise price</t>
        </is>
      </c>
      <c r="B7" s="7" t="n">
        <v>2.52</v>
      </c>
      <c r="D7" s="7" t="n">
        <v>2.52</v>
      </c>
    </row>
    <row r="8">
      <c r="A8" s="4" t="inlineStr">
        <is>
          <t>Proceeds</t>
        </is>
      </c>
      <c r="B8" s="6" t="n">
        <v>247598</v>
      </c>
      <c r="D8" s="6" t="n">
        <v>247598</v>
      </c>
    </row>
    <row r="9">
      <c r="A9" s="4" t="inlineStr">
        <is>
          <t>Series OO</t>
        </is>
      </c>
    </row>
    <row r="10">
      <c r="A10" s="4" t="inlineStr">
        <is>
          <t>Warrants exercised</t>
        </is>
      </c>
      <c r="B10" s="5" t="n">
        <v>30000</v>
      </c>
      <c r="D10" s="5" t="n">
        <v>40000</v>
      </c>
    </row>
    <row r="11">
      <c r="A11" s="4" t="inlineStr">
        <is>
          <t>Exercise price</t>
        </is>
      </c>
      <c r="B11" s="7" t="n">
        <v>2.52</v>
      </c>
      <c r="D11" s="7" t="n">
        <v>2.52</v>
      </c>
    </row>
    <row r="12">
      <c r="A12" s="4" t="inlineStr">
        <is>
          <t>Proceeds</t>
        </is>
      </c>
      <c r="B12" s="6" t="n">
        <v>75600</v>
      </c>
      <c r="D12" s="6" t="n">
        <v>100800</v>
      </c>
    </row>
    <row r="13">
      <c r="A13" s="4" t="inlineStr">
        <is>
          <t>Series PP</t>
        </is>
      </c>
    </row>
    <row r="14">
      <c r="A14" s="4" t="inlineStr">
        <is>
          <t>Warrants exercised</t>
        </is>
      </c>
      <c r="C14" s="5" t="n">
        <v>0</v>
      </c>
      <c r="E14" s="5" t="n">
        <v>60000</v>
      </c>
    </row>
    <row r="15">
      <c r="A15" s="4" t="inlineStr">
        <is>
          <t>Exercise price</t>
        </is>
      </c>
      <c r="C15" s="6" t="n">
        <v>0</v>
      </c>
      <c r="E15" s="7" t="n">
        <v>2.3</v>
      </c>
    </row>
    <row r="16">
      <c r="A16" s="4" t="inlineStr">
        <is>
          <t>Proceeds</t>
        </is>
      </c>
      <c r="C16" s="6" t="n">
        <v>0</v>
      </c>
      <c r="E16" s="6" t="n">
        <v>138000</v>
      </c>
    </row>
    <row r="17">
      <c r="A17" s="4" t="inlineStr">
        <is>
          <t>Series SS</t>
        </is>
      </c>
    </row>
    <row r="18">
      <c r="A18" s="4" t="inlineStr">
        <is>
          <t>Warrants exercised</t>
        </is>
      </c>
      <c r="B18" s="5" t="n">
        <v>94474</v>
      </c>
      <c r="C18" s="5" t="n">
        <v>13158</v>
      </c>
      <c r="D18" s="5" t="n">
        <v>117106</v>
      </c>
      <c r="E18" s="5" t="n">
        <v>165790</v>
      </c>
    </row>
    <row r="19">
      <c r="A19" s="4" t="inlineStr">
        <is>
          <t>Exercise price</t>
        </is>
      </c>
      <c r="B19" s="7" t="n">
        <v>2.09</v>
      </c>
      <c r="C19" s="7" t="n">
        <v>2.09</v>
      </c>
      <c r="D19" s="7" t="n">
        <v>2.09</v>
      </c>
      <c r="E19" s="7" t="n">
        <v>2.09</v>
      </c>
    </row>
    <row r="20">
      <c r="A20" s="4" t="inlineStr">
        <is>
          <t>Proceeds</t>
        </is>
      </c>
      <c r="B20" s="6" t="n">
        <v>197451</v>
      </c>
      <c r="C20" s="6" t="n">
        <v>27500</v>
      </c>
      <c r="D20" s="6" t="n">
        <v>244752</v>
      </c>
      <c r="E20" s="6" t="n">
        <v>346501</v>
      </c>
    </row>
    <row r="21">
      <c r="A21" s="4" t="inlineStr">
        <is>
          <t>Series TT</t>
        </is>
      </c>
    </row>
    <row r="22">
      <c r="A22" s="4" t="inlineStr">
        <is>
          <t>Warrants exercised</t>
        </is>
      </c>
      <c r="B22" s="5" t="n">
        <v>77857</v>
      </c>
      <c r="C22" s="5" t="n">
        <v>0</v>
      </c>
      <c r="D22" s="5" t="n">
        <v>178125</v>
      </c>
      <c r="E22" s="5" t="n">
        <v>86050</v>
      </c>
    </row>
    <row r="23">
      <c r="A23" s="4" t="inlineStr">
        <is>
          <t>Exercise price</t>
        </is>
      </c>
      <c r="B23" s="7" t="n">
        <v>2.24</v>
      </c>
      <c r="C23" s="6" t="n">
        <v>0</v>
      </c>
      <c r="D23" s="7" t="n">
        <v>2.24</v>
      </c>
      <c r="E23" s="7" t="n">
        <v>2.24</v>
      </c>
    </row>
    <row r="24">
      <c r="A24" s="4" t="inlineStr">
        <is>
          <t>Proceeds</t>
        </is>
      </c>
      <c r="B24" s="6" t="n">
        <v>174400</v>
      </c>
      <c r="C24" s="6" t="n">
        <v>0</v>
      </c>
      <c r="D24" s="6" t="n">
        <v>399000</v>
      </c>
      <c r="E24" s="6" t="n">
        <v>192752</v>
      </c>
    </row>
    <row r="25">
      <c r="A25" s="4" t="inlineStr">
        <is>
          <t>Series VV</t>
        </is>
      </c>
    </row>
    <row r="26">
      <c r="A26" s="4" t="inlineStr">
        <is>
          <t>Warrants exercised</t>
        </is>
      </c>
      <c r="B26" s="5" t="n">
        <v>27500</v>
      </c>
      <c r="C26" s="5" t="n">
        <v>1385000</v>
      </c>
      <c r="D26" s="5" t="n">
        <v>27500</v>
      </c>
      <c r="E26" s="5" t="n">
        <v>1385000</v>
      </c>
    </row>
    <row r="27">
      <c r="A27" s="4" t="inlineStr">
        <is>
          <t>Exercise price</t>
        </is>
      </c>
      <c r="B27" s="7" t="n">
        <v>1.75</v>
      </c>
      <c r="C27" s="7" t="n">
        <v>1.75</v>
      </c>
      <c r="D27" s="7" t="n">
        <v>1.75</v>
      </c>
      <c r="E27" s="7" t="n">
        <v>1.75</v>
      </c>
    </row>
    <row r="28">
      <c r="A28" s="4" t="inlineStr">
        <is>
          <t>Proceeds</t>
        </is>
      </c>
      <c r="B28" s="6" t="n">
        <v>48125</v>
      </c>
      <c r="C28" s="6" t="n">
        <v>2423750</v>
      </c>
      <c r="D28" s="6" t="n">
        <v>48125</v>
      </c>
      <c r="E28" s="6" t="n">
        <v>2423750</v>
      </c>
    </row>
    <row r="29">
      <c r="A29" s="4" t="inlineStr">
        <is>
          <t>Series WW</t>
        </is>
      </c>
    </row>
    <row r="30">
      <c r="A30" s="4" t="inlineStr">
        <is>
          <t>Warrants exercised</t>
        </is>
      </c>
      <c r="C30" s="5" t="n">
        <v>125775</v>
      </c>
      <c r="E30" s="5" t="n">
        <v>125775</v>
      </c>
    </row>
    <row r="31">
      <c r="A31" s="4" t="inlineStr">
        <is>
          <t>Exercise price</t>
        </is>
      </c>
      <c r="C31" s="7" t="n">
        <v>1.63</v>
      </c>
      <c r="E31" s="7" t="n">
        <v>1.63</v>
      </c>
    </row>
    <row r="32">
      <c r="A32" s="4" t="inlineStr">
        <is>
          <t>Proceeds</t>
        </is>
      </c>
      <c r="C32" s="6" t="n">
        <v>204384</v>
      </c>
      <c r="E32" s="6" t="n">
        <v>20438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 STOCKHOLDERS EQUITY (Details 7) - USD ($)</t>
        </is>
      </c>
      <c r="B1" s="2" t="inlineStr">
        <is>
          <t>3 Months Ended</t>
        </is>
      </c>
      <c r="D1" s="2" t="inlineStr">
        <is>
          <t>6 Months Ended</t>
        </is>
      </c>
    </row>
    <row r="2">
      <c r="B2" s="2" t="inlineStr">
        <is>
          <t>Mar. 31, 2020</t>
        </is>
      </c>
      <c r="C2" s="2" t="inlineStr">
        <is>
          <t>Mar. 31, 2019</t>
        </is>
      </c>
      <c r="D2" s="2" t="inlineStr">
        <is>
          <t>Mar. 31, 2020</t>
        </is>
      </c>
      <c r="E2" s="2" t="inlineStr">
        <is>
          <t>Mar. 31, 2019</t>
        </is>
      </c>
    </row>
    <row r="3">
      <c r="A3" s="3" t="inlineStr">
        <is>
          <t>Equity [Abstract]</t>
        </is>
      </c>
    </row>
    <row r="4">
      <c r="A4" s="4" t="inlineStr">
        <is>
          <t>Amount realized through the resale of shares</t>
        </is>
      </c>
      <c r="B4" s="6" t="n">
        <v>934511</v>
      </c>
      <c r="C4" s="6" t="n">
        <v>559177</v>
      </c>
      <c r="D4" s="6" t="n">
        <v>1720680</v>
      </c>
      <c r="E4" s="6" t="n">
        <v>1711353</v>
      </c>
    </row>
    <row r="5">
      <c r="A5" s="4" t="inlineStr">
        <is>
          <t>Fair value of shares upon issuance</t>
        </is>
      </c>
      <c r="B5" s="5" t="n">
        <v>0</v>
      </c>
      <c r="C5" s="5" t="n">
        <v>1290000</v>
      </c>
      <c r="D5" s="5" t="n">
        <v>0</v>
      </c>
      <c r="E5" s="5" t="n">
        <v>1290000</v>
      </c>
    </row>
    <row r="6">
      <c r="A6" s="4" t="inlineStr">
        <is>
          <t>Other non-operating gain (loss)</t>
        </is>
      </c>
      <c r="B6" s="6" t="n">
        <v>934511</v>
      </c>
      <c r="C6" s="6" t="n">
        <v>-730823</v>
      </c>
      <c r="D6" s="6" t="n">
        <v>1720680</v>
      </c>
      <c r="E6" s="6" t="n">
        <v>42135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C. STOCKHOLDERS EQUITY (Details Narrative) - USD ($)</t>
        </is>
      </c>
      <c r="B1" s="2" t="inlineStr">
        <is>
          <t>6 Months Ended</t>
        </is>
      </c>
    </row>
    <row r="2">
      <c r="B2" s="2" t="inlineStr">
        <is>
          <t>Mar. 31, 2020</t>
        </is>
      </c>
      <c r="C2" s="2" t="inlineStr">
        <is>
          <t>Mar. 31, 2019</t>
        </is>
      </c>
      <c r="D2" s="2" t="inlineStr">
        <is>
          <t>Sep. 30, 2019</t>
        </is>
      </c>
    </row>
    <row r="3">
      <c r="A3" s="3" t="inlineStr">
        <is>
          <t>Equity [Abstract]</t>
        </is>
      </c>
    </row>
    <row r="4">
      <c r="A4" s="4" t="inlineStr">
        <is>
          <t>Total compensation expense</t>
        </is>
      </c>
      <c r="B4" s="6" t="n">
        <v>347000</v>
      </c>
      <c r="C4" s="6" t="n">
        <v>511000</v>
      </c>
    </row>
    <row r="5">
      <c r="A5" s="4" t="inlineStr">
        <is>
          <t>Pre-paid expenses</t>
        </is>
      </c>
      <c r="B5" s="5" t="n">
        <v>367000</v>
      </c>
      <c r="D5" s="6" t="n">
        <v>230000</v>
      </c>
    </row>
    <row r="6">
      <c r="A6" s="4" t="inlineStr">
        <is>
          <t>Shares to be issued</t>
        </is>
      </c>
      <c r="B6" s="6" t="n">
        <v>16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 FAIR VALUE MEASUREMENTS (Details) - USD ($)</t>
        </is>
      </c>
      <c r="B1" s="2" t="inlineStr">
        <is>
          <t>Mar. 31, 2020</t>
        </is>
      </c>
      <c r="C1" s="2" t="inlineStr">
        <is>
          <t>Sep. 30, 2019</t>
        </is>
      </c>
    </row>
    <row r="2">
      <c r="A2" s="4" t="inlineStr">
        <is>
          <t>Derivative instruments</t>
        </is>
      </c>
      <c r="B2" s="6" t="n">
        <v>6224293</v>
      </c>
      <c r="C2" s="6" t="n">
        <v>6488310</v>
      </c>
    </row>
    <row r="3">
      <c r="A3" s="4" t="inlineStr">
        <is>
          <t>Quoted Prices in Active Markets for Identical Assets or Liabilities (Level 1)</t>
        </is>
      </c>
    </row>
    <row r="4">
      <c r="A4" s="4" t="inlineStr">
        <is>
          <t>Derivative instruments</t>
        </is>
      </c>
      <c r="B4" s="5" t="n">
        <v>0</v>
      </c>
      <c r="C4" s="5" t="n">
        <v>0</v>
      </c>
    </row>
    <row r="5">
      <c r="A5" s="4" t="inlineStr">
        <is>
          <t>Significant Other Observable Inputs (Level 2)</t>
        </is>
      </c>
    </row>
    <row r="6">
      <c r="A6" s="4" t="inlineStr">
        <is>
          <t>Derivative instruments</t>
        </is>
      </c>
      <c r="B6" s="5" t="n">
        <v>0</v>
      </c>
      <c r="C6" s="5" t="n">
        <v>0</v>
      </c>
    </row>
    <row r="7">
      <c r="A7" s="4" t="inlineStr">
        <is>
          <t>Significant Unobservable Inputs (Level 3)</t>
        </is>
      </c>
    </row>
    <row r="8">
      <c r="A8" s="4" t="inlineStr">
        <is>
          <t>Derivative instruments</t>
        </is>
      </c>
      <c r="B8" s="6" t="n">
        <v>6224293</v>
      </c>
      <c r="C8" s="6" t="n">
        <v>64883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D. FAIR VALUE MEASUREMENTS (Details 1) - USD ($)</t>
        </is>
      </c>
      <c r="B1" s="2" t="inlineStr">
        <is>
          <t>6 Months Ended</t>
        </is>
      </c>
      <c r="C1" s="2" t="inlineStr">
        <is>
          <t>12 Months Ended</t>
        </is>
      </c>
    </row>
    <row r="2">
      <c r="B2" s="2" t="inlineStr">
        <is>
          <t>Mar. 31, 2020</t>
        </is>
      </c>
      <c r="C2" s="2" t="inlineStr">
        <is>
          <t>Sep. 30, 2019</t>
        </is>
      </c>
    </row>
    <row r="3">
      <c r="A3" s="3" t="inlineStr">
        <is>
          <t>Fair Value Disclosures [Abstract]</t>
        </is>
      </c>
    </row>
    <row r="4">
      <c r="A4" s="4" t="inlineStr">
        <is>
          <t>Beginning balance</t>
        </is>
      </c>
      <c r="B4" s="6" t="n">
        <v>6488310</v>
      </c>
      <c r="C4" s="6" t="n">
        <v>9317031</v>
      </c>
    </row>
    <row r="5">
      <c r="A5" s="4" t="inlineStr">
        <is>
          <t>Issuances</t>
        </is>
      </c>
      <c r="B5" s="5" t="n">
        <v>0</v>
      </c>
      <c r="C5" s="5" t="n">
        <v>0</v>
      </c>
    </row>
    <row r="6">
      <c r="A6" s="4" t="inlineStr">
        <is>
          <t>Exercises</t>
        </is>
      </c>
      <c r="B6" s="5" t="n">
        <v>-2546535</v>
      </c>
      <c r="C6" s="5" t="n">
        <v>-3589357</v>
      </c>
    </row>
    <row r="7">
      <c r="A7" s="4" t="inlineStr">
        <is>
          <t>Realized and unrealized losses</t>
        </is>
      </c>
      <c r="B7" s="5" t="n">
        <v>2282518</v>
      </c>
      <c r="C7" s="5" t="n">
        <v>760636</v>
      </c>
    </row>
    <row r="8">
      <c r="A8" s="4" t="inlineStr">
        <is>
          <t>Ending balance</t>
        </is>
      </c>
      <c r="B8" s="6" t="n">
        <v>6224293</v>
      </c>
      <c r="C8" s="6" t="n">
        <v>64883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1" customWidth="1" min="2" max="2"/>
  </cols>
  <sheetData>
    <row r="1">
      <c r="A1" s="1" t="inlineStr">
        <is>
          <t>F. COMMITMENTS AND CONTINGENCIES (Details)</t>
        </is>
      </c>
      <c r="B1" s="2" t="inlineStr">
        <is>
          <t>Mar. 31, 2020USD ($)</t>
        </is>
      </c>
    </row>
    <row r="2">
      <c r="A2" s="3" t="inlineStr">
        <is>
          <t>Commitments and Contingencies Disclosure [Abstract]</t>
        </is>
      </c>
    </row>
    <row r="3">
      <c r="A3" s="4" t="inlineStr">
        <is>
          <t>Six months ending September 30, 2020</t>
        </is>
      </c>
      <c r="B3" s="6" t="n">
        <v>946000</v>
      </c>
    </row>
    <row r="4">
      <c r="A4" s="4" t="inlineStr">
        <is>
          <t>2021</t>
        </is>
      </c>
      <c r="B4" s="5" t="n">
        <v>1953000</v>
      </c>
    </row>
    <row r="5">
      <c r="A5" s="4" t="inlineStr">
        <is>
          <t>2022</t>
        </is>
      </c>
      <c r="B5" s="5" t="n">
        <v>2014000</v>
      </c>
    </row>
    <row r="6">
      <c r="A6" s="4" t="inlineStr">
        <is>
          <t>2023</t>
        </is>
      </c>
      <c r="B6" s="5" t="n">
        <v>2083000</v>
      </c>
    </row>
    <row r="7">
      <c r="A7" s="4" t="inlineStr">
        <is>
          <t>2024</t>
        </is>
      </c>
      <c r="B7" s="5" t="n">
        <v>2148000</v>
      </c>
    </row>
    <row r="8">
      <c r="A8" s="4" t="inlineStr">
        <is>
          <t>2025</t>
        </is>
      </c>
      <c r="B8" s="5" t="n">
        <v>2218000</v>
      </c>
    </row>
    <row r="9">
      <c r="A9" s="4" t="inlineStr">
        <is>
          <t>Thereafter</t>
        </is>
      </c>
      <c r="B9" s="5" t="n">
        <v>7322000</v>
      </c>
    </row>
    <row r="10">
      <c r="A10" s="4" t="inlineStr">
        <is>
          <t>Total future minimum lease obligation</t>
        </is>
      </c>
      <c r="B10" s="5" t="n">
        <v>18684000</v>
      </c>
    </row>
    <row r="11">
      <c r="A11" s="4" t="inlineStr">
        <is>
          <t>Less imputed interest on financing obligation</t>
        </is>
      </c>
      <c r="B11" s="5" t="n">
        <v>-5585000</v>
      </c>
    </row>
    <row r="12">
      <c r="A12" s="4" t="inlineStr">
        <is>
          <t>Net present value of lease financing obligation</t>
        </is>
      </c>
      <c r="B12" s="6" t="n">
        <v>1309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1" customWidth="1" min="2" max="2"/>
  </cols>
  <sheetData>
    <row r="1">
      <c r="A1" s="1" t="inlineStr">
        <is>
          <t>F. COMMITMENTS AND CONTINGENCIES (Details 1)</t>
        </is>
      </c>
      <c r="B1" s="2" t="inlineStr">
        <is>
          <t>Mar. 31, 2020USD ($)</t>
        </is>
      </c>
    </row>
    <row r="2">
      <c r="A2" s="3" t="inlineStr">
        <is>
          <t>Commitments and Contingencies Disclosure [Abstract]</t>
        </is>
      </c>
    </row>
    <row r="3">
      <c r="A3" s="4" t="inlineStr">
        <is>
          <t>Six months ending September 30, 2020</t>
        </is>
      </c>
      <c r="B3" s="6" t="n">
        <v>107000</v>
      </c>
    </row>
    <row r="4">
      <c r="A4" s="4" t="inlineStr">
        <is>
          <t>2021</t>
        </is>
      </c>
      <c r="B4" s="5" t="n">
        <v>163000</v>
      </c>
    </row>
    <row r="5">
      <c r="A5" s="4" t="inlineStr">
        <is>
          <t>2022</t>
        </is>
      </c>
      <c r="B5" s="5" t="n">
        <v>168000</v>
      </c>
    </row>
    <row r="6">
      <c r="A6" s="4" t="inlineStr">
        <is>
          <t>2023</t>
        </is>
      </c>
      <c r="B6" s="5" t="n">
        <v>173000</v>
      </c>
    </row>
    <row r="7">
      <c r="A7" s="4" t="inlineStr">
        <is>
          <t>2024</t>
        </is>
      </c>
      <c r="B7" s="5" t="n">
        <v>178000</v>
      </c>
    </row>
    <row r="8">
      <c r="A8" s="4" t="inlineStr">
        <is>
          <t>2025</t>
        </is>
      </c>
      <c r="B8" s="5" t="n">
        <v>183000</v>
      </c>
    </row>
    <row r="9">
      <c r="A9" s="4" t="inlineStr">
        <is>
          <t>Thereafter</t>
        </is>
      </c>
      <c r="B9" s="5" t="n">
        <v>269000</v>
      </c>
    </row>
    <row r="10">
      <c r="A10" s="4" t="inlineStr">
        <is>
          <t>Total future minimum lease obligation</t>
        </is>
      </c>
      <c r="B10" s="5" t="n">
        <v>1241000</v>
      </c>
    </row>
    <row r="11">
      <c r="A11" s="4" t="inlineStr">
        <is>
          <t>Less imputed interest on operating lease obligation</t>
        </is>
      </c>
      <c r="B11" s="5" t="n">
        <v>-317000</v>
      </c>
    </row>
    <row r="12">
      <c r="A12" s="4" t="inlineStr">
        <is>
          <t>Total</t>
        </is>
      </c>
      <c r="B12" s="6" t="n">
        <v>92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F. COMMITMENTS AND CONTINGENCIES (Details Narrative) - USD ($)</t>
        </is>
      </c>
      <c r="B1" s="2" t="inlineStr">
        <is>
          <t>3 Months Ended</t>
        </is>
      </c>
      <c r="D1" s="2" t="inlineStr">
        <is>
          <t>6 Months Ended</t>
        </is>
      </c>
    </row>
    <row r="2">
      <c r="B2" s="2" t="inlineStr">
        <is>
          <t>Mar. 31, 2020</t>
        </is>
      </c>
      <c r="C2" s="2" t="inlineStr">
        <is>
          <t>Mar. 31, 2019</t>
        </is>
      </c>
      <c r="D2" s="2" t="inlineStr">
        <is>
          <t>Mar. 31, 2020</t>
        </is>
      </c>
      <c r="E2" s="2" t="inlineStr">
        <is>
          <t>Mar. 31, 2019</t>
        </is>
      </c>
      <c r="F2" s="2" t="inlineStr">
        <is>
          <t>Sep. 30, 2019</t>
        </is>
      </c>
    </row>
    <row r="3">
      <c r="A3" s="3" t="inlineStr">
        <is>
          <t>Commitments and Contingencies Disclosure [Abstract]</t>
        </is>
      </c>
    </row>
    <row r="4">
      <c r="A4" s="4" t="inlineStr">
        <is>
          <t>Research and development expenses</t>
        </is>
      </c>
      <c r="B4" s="6" t="n">
        <v>800000</v>
      </c>
      <c r="C4" s="6" t="n">
        <v>700000</v>
      </c>
    </row>
    <row r="5">
      <c r="A5" s="4" t="inlineStr">
        <is>
          <t>Finance lease right of use assets</t>
        </is>
      </c>
      <c r="B5" s="5" t="n">
        <v>14670746</v>
      </c>
      <c r="D5" s="6" t="n">
        <v>14670746</v>
      </c>
      <c r="F5" s="6" t="n">
        <v>0</v>
      </c>
    </row>
    <row r="6">
      <c r="A6" s="4" t="inlineStr">
        <is>
          <t>Cash paid related to finance leases</t>
        </is>
      </c>
      <c r="D6" s="5" t="n">
        <v>940000</v>
      </c>
    </row>
    <row r="7">
      <c r="A7" s="4" t="inlineStr">
        <is>
          <t>Rental income</t>
        </is>
      </c>
      <c r="B7" s="5" t="n">
        <v>18000</v>
      </c>
      <c r="C7" s="6" t="n">
        <v>18000</v>
      </c>
      <c r="D7" s="5" t="n">
        <v>37000</v>
      </c>
      <c r="E7" s="6" t="n">
        <v>36000</v>
      </c>
    </row>
    <row r="8">
      <c r="A8" s="4" t="inlineStr">
        <is>
          <t>Book value of operating lease - asset</t>
        </is>
      </c>
      <c r="B8" s="5" t="n">
        <v>899508</v>
      </c>
      <c r="D8" s="5" t="n">
        <v>899508</v>
      </c>
      <c r="F8" s="6" t="n">
        <v>0</v>
      </c>
    </row>
    <row r="9">
      <c r="A9" s="4" t="inlineStr">
        <is>
          <t>Book value of operating lease - liability</t>
        </is>
      </c>
      <c r="B9" s="5" t="n">
        <v>900000</v>
      </c>
      <c r="D9" s="5" t="n">
        <v>900000</v>
      </c>
    </row>
    <row r="10">
      <c r="A10" s="4" t="inlineStr">
        <is>
          <t>Operating lease expense</t>
        </is>
      </c>
      <c r="B10" s="5" t="n">
        <v>68000</v>
      </c>
      <c r="D10" s="5" t="n">
        <v>135000</v>
      </c>
    </row>
    <row r="11">
      <c r="A11" s="4" t="inlineStr">
        <is>
          <t>Cash paid related to operating leases</t>
        </is>
      </c>
      <c r="B11" s="6" t="n">
        <v>66000</v>
      </c>
      <c r="D11" s="6" t="n">
        <v>132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G. PATENTS (Details) - USD ($)</t>
        </is>
      </c>
      <c r="B1" s="2" t="inlineStr">
        <is>
          <t>Mar. 31, 2020</t>
        </is>
      </c>
      <c r="C1" s="2" t="inlineStr">
        <is>
          <t>Sep. 30, 2019</t>
        </is>
      </c>
    </row>
    <row r="2">
      <c r="A2" s="3" t="inlineStr">
        <is>
          <t>Intangible Assets, Net (Excluding Goodwill) [Abstract]</t>
        </is>
      </c>
    </row>
    <row r="3">
      <c r="A3" s="4" t="inlineStr">
        <is>
          <t>Six months ending September 30, 2020</t>
        </is>
      </c>
      <c r="B3" s="6" t="n">
        <v>26000</v>
      </c>
    </row>
    <row r="4">
      <c r="A4" s="4" t="inlineStr">
        <is>
          <t>2021</t>
        </is>
      </c>
      <c r="B4" s="5" t="n">
        <v>50000</v>
      </c>
    </row>
    <row r="5">
      <c r="A5" s="4" t="inlineStr">
        <is>
          <t>2022</t>
        </is>
      </c>
      <c r="B5" s="5" t="n">
        <v>46000</v>
      </c>
    </row>
    <row r="6">
      <c r="A6" s="4" t="inlineStr">
        <is>
          <t>2023</t>
        </is>
      </c>
      <c r="B6" s="5" t="n">
        <v>36000</v>
      </c>
    </row>
    <row r="7">
      <c r="A7" s="4" t="inlineStr">
        <is>
          <t>2024</t>
        </is>
      </c>
      <c r="B7" s="5" t="n">
        <v>28000</v>
      </c>
    </row>
    <row r="8">
      <c r="A8" s="4" t="inlineStr">
        <is>
          <t>2025</t>
        </is>
      </c>
      <c r="B8" s="5" t="n">
        <v>25000</v>
      </c>
    </row>
    <row r="9">
      <c r="A9" s="4" t="inlineStr">
        <is>
          <t>Thereafter</t>
        </is>
      </c>
      <c r="B9" s="5" t="n">
        <v>101000</v>
      </c>
    </row>
    <row r="10">
      <c r="A10" s="4" t="inlineStr">
        <is>
          <t>Total</t>
        </is>
      </c>
      <c r="B10" s="6" t="n">
        <v>312380</v>
      </c>
      <c r="C10" s="6" t="n">
        <v>3115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G. PATENTS (Details Narrative) - USD ($)</t>
        </is>
      </c>
      <c r="B1" s="2" t="inlineStr">
        <is>
          <t>3 Months Ended</t>
        </is>
      </c>
      <c r="D1" s="2" t="inlineStr">
        <is>
          <t>6 Months Ended</t>
        </is>
      </c>
    </row>
    <row r="2">
      <c r="B2" s="2" t="inlineStr">
        <is>
          <t>Mar. 31, 2020</t>
        </is>
      </c>
      <c r="C2" s="2" t="inlineStr">
        <is>
          <t>Mar. 31, 2019</t>
        </is>
      </c>
      <c r="D2" s="2" t="inlineStr">
        <is>
          <t>Mar. 31, 2020</t>
        </is>
      </c>
      <c r="E2" s="2" t="inlineStr">
        <is>
          <t>Mar. 31, 2019</t>
        </is>
      </c>
    </row>
    <row r="3">
      <c r="A3" s="3" t="inlineStr">
        <is>
          <t>Intangible Assets, Net (Excluding Goodwill) [Abstract]</t>
        </is>
      </c>
    </row>
    <row r="4">
      <c r="A4" s="4" t="inlineStr">
        <is>
          <t>Patent impairment charges</t>
        </is>
      </c>
      <c r="D4" s="6" t="n">
        <v>0</v>
      </c>
      <c r="E4" s="6" t="n">
        <v>0</v>
      </c>
    </row>
    <row r="5">
      <c r="A5" s="4" t="inlineStr">
        <is>
          <t>Amortization of patent costs</t>
        </is>
      </c>
      <c r="B5" s="6" t="n">
        <v>14000</v>
      </c>
      <c r="C5" s="6" t="n">
        <v>11000</v>
      </c>
      <c r="D5" s="6" t="n">
        <v>27000</v>
      </c>
      <c r="E5" s="6" t="n">
        <v>23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Mar. 31, 2020</t>
        </is>
      </c>
      <c r="C2" s="2" t="inlineStr">
        <is>
          <t>Mar. 31, 2019</t>
        </is>
      </c>
      <c r="D2" s="2" t="inlineStr">
        <is>
          <t>Mar. 31, 2020</t>
        </is>
      </c>
      <c r="E2" s="2" t="inlineStr">
        <is>
          <t>Mar. 31, 2019</t>
        </is>
      </c>
    </row>
    <row r="3">
      <c r="A3" s="3" t="inlineStr">
        <is>
          <t>Income Statement [Abstract]</t>
        </is>
      </c>
    </row>
    <row r="4">
      <c r="A4" s="4" t="inlineStr">
        <is>
          <t>Grant income</t>
        </is>
      </c>
      <c r="B4" s="6" t="n">
        <v>298726</v>
      </c>
      <c r="C4" s="6" t="n">
        <v>150769</v>
      </c>
      <c r="D4" s="6" t="n">
        <v>334232</v>
      </c>
      <c r="E4" s="6" t="n">
        <v>277183</v>
      </c>
    </row>
    <row r="5">
      <c r="A5" s="3" t="inlineStr">
        <is>
          <t>Operating Expenses:</t>
        </is>
      </c>
    </row>
    <row r="6">
      <c r="A6" s="4" t="inlineStr">
        <is>
          <t>Research and development</t>
        </is>
      </c>
      <c r="B6" s="5" t="n">
        <v>4458547</v>
      </c>
      <c r="C6" s="5" t="n">
        <v>2832546</v>
      </c>
      <c r="D6" s="5" t="n">
        <v>8711360</v>
      </c>
      <c r="E6" s="5" t="n">
        <v>6304260</v>
      </c>
    </row>
    <row r="7">
      <c r="A7" s="4" t="inlineStr">
        <is>
          <t>General &amp; administrative</t>
        </is>
      </c>
      <c r="B7" s="5" t="n">
        <v>2558522</v>
      </c>
      <c r="C7" s="5" t="n">
        <v>1624823</v>
      </c>
      <c r="D7" s="5" t="n">
        <v>5197418</v>
      </c>
      <c r="E7" s="5" t="n">
        <v>3313985</v>
      </c>
    </row>
    <row r="8">
      <c r="A8" s="4" t="inlineStr">
        <is>
          <t>Total operating expenses</t>
        </is>
      </c>
      <c r="B8" s="5" t="n">
        <v>7017069</v>
      </c>
      <c r="C8" s="5" t="n">
        <v>4457369</v>
      </c>
      <c r="D8" s="5" t="n">
        <v>13908778</v>
      </c>
      <c r="E8" s="5" t="n">
        <v>9618245</v>
      </c>
    </row>
    <row r="9">
      <c r="A9" s="4" t="inlineStr">
        <is>
          <t>Operating loss</t>
        </is>
      </c>
      <c r="B9" s="5" t="n">
        <v>-6718343</v>
      </c>
      <c r="C9" s="5" t="n">
        <v>-4306600</v>
      </c>
      <c r="D9" s="5" t="n">
        <v>-13574546</v>
      </c>
      <c r="E9" s="5" t="n">
        <v>-9341062</v>
      </c>
    </row>
    <row r="10">
      <c r="A10" s="4" t="inlineStr">
        <is>
          <t>Other income</t>
        </is>
      </c>
      <c r="B10" s="5" t="n">
        <v>18448</v>
      </c>
      <c r="C10" s="5" t="n">
        <v>18216</v>
      </c>
      <c r="D10" s="5" t="n">
        <v>36896</v>
      </c>
      <c r="E10" s="5" t="n">
        <v>36127</v>
      </c>
    </row>
    <row r="11">
      <c r="A11" s="4" t="inlineStr">
        <is>
          <t>(Loss)/gain on derivative instruments</t>
        </is>
      </c>
      <c r="B11" s="5" t="n">
        <v>-3049027</v>
      </c>
      <c r="C11" s="5" t="n">
        <v>-967171</v>
      </c>
      <c r="D11" s="5" t="n">
        <v>-2282518</v>
      </c>
      <c r="E11" s="5" t="n">
        <v>4589135</v>
      </c>
    </row>
    <row r="12">
      <c r="A12" s="4" t="inlineStr">
        <is>
          <t>Other non-operating gain</t>
        </is>
      </c>
      <c r="B12" s="5" t="n">
        <v>934511</v>
      </c>
      <c r="C12" s="5" t="n">
        <v>-730823</v>
      </c>
      <c r="D12" s="5" t="n">
        <v>1725180</v>
      </c>
      <c r="E12" s="5" t="n">
        <v>421353</v>
      </c>
    </row>
    <row r="13">
      <c r="A13" s="4" t="inlineStr">
        <is>
          <t>Interest expense, net</t>
        </is>
      </c>
      <c r="B13" s="5" t="n">
        <v>-253407</v>
      </c>
      <c r="C13" s="5" t="n">
        <v>-461303</v>
      </c>
      <c r="D13" s="5" t="n">
        <v>-504190</v>
      </c>
      <c r="E13" s="5" t="n">
        <v>-907332</v>
      </c>
    </row>
    <row r="14">
      <c r="A14" s="4" t="inlineStr">
        <is>
          <t>Net loss</t>
        </is>
      </c>
      <c r="B14" s="5" t="n">
        <v>-9067818</v>
      </c>
      <c r="C14" s="5" t="n">
        <v>-6447681</v>
      </c>
      <c r="D14" s="5" t="n">
        <v>-14599178</v>
      </c>
      <c r="E14" s="5" t="n">
        <v>-5201779</v>
      </c>
    </row>
    <row r="15">
      <c r="A15" s="4" t="inlineStr">
        <is>
          <t>Modification of warrants</t>
        </is>
      </c>
      <c r="B15" s="5" t="n">
        <v>-21734</v>
      </c>
      <c r="C15" s="5" t="n">
        <v>0</v>
      </c>
      <c r="D15" s="5" t="n">
        <v>-21734</v>
      </c>
      <c r="E15" s="5" t="n">
        <v>0</v>
      </c>
    </row>
    <row r="16">
      <c r="A16" s="4" t="inlineStr">
        <is>
          <t>Net loss available to common shareholders</t>
        </is>
      </c>
      <c r="B16" s="6" t="n">
        <v>-9089552</v>
      </c>
      <c r="C16" s="6" t="n">
        <v>-6447681</v>
      </c>
      <c r="D16" s="6" t="n">
        <v>-14620912</v>
      </c>
      <c r="E16" s="6" t="n">
        <v>-5201779</v>
      </c>
    </row>
    <row r="17">
      <c r="A17" s="3" t="inlineStr">
        <is>
          <t>Net loss per common share</t>
        </is>
      </c>
    </row>
    <row r="18">
      <c r="A18" s="4" t="inlineStr">
        <is>
          <t>Basic</t>
        </is>
      </c>
      <c r="B18" s="7" t="n">
        <v>-0.25</v>
      </c>
      <c r="C18" s="7" t="n">
        <v>-0.22</v>
      </c>
      <c r="D18" s="7" t="n">
        <v>-0.41</v>
      </c>
      <c r="E18" s="7" t="n">
        <v>-0.18</v>
      </c>
    </row>
    <row r="19">
      <c r="A19" s="4" t="inlineStr">
        <is>
          <t>Diluted</t>
        </is>
      </c>
      <c r="B19" s="7" t="n">
        <v>-0.25</v>
      </c>
      <c r="C19" s="7" t="n">
        <v>-0.22</v>
      </c>
      <c r="D19" s="7" t="n">
        <v>-0.41</v>
      </c>
      <c r="E19" s="7" t="n">
        <v>-0.19</v>
      </c>
    </row>
    <row r="20">
      <c r="A20" s="3" t="inlineStr">
        <is>
          <t>Weighted average common shares outstanding</t>
        </is>
      </c>
    </row>
    <row r="21">
      <c r="A21" s="4" t="inlineStr">
        <is>
          <t>Basic</t>
        </is>
      </c>
      <c r="B21" s="5" t="n">
        <v>36165050</v>
      </c>
      <c r="C21" s="5" t="n">
        <v>29113910</v>
      </c>
      <c r="D21" s="5" t="n">
        <v>35621711</v>
      </c>
      <c r="E21" s="5" t="n">
        <v>28543417</v>
      </c>
    </row>
    <row r="22">
      <c r="A22" s="4" t="inlineStr">
        <is>
          <t>Diluted</t>
        </is>
      </c>
      <c r="B22" s="5" t="n">
        <v>36165050</v>
      </c>
      <c r="C22" s="5" t="n">
        <v>29113910</v>
      </c>
      <c r="D22" s="5" t="n">
        <v>35621711</v>
      </c>
      <c r="E22" s="5" t="n">
        <v>285488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80" customWidth="1" min="2" max="2"/>
    <col width="14" customWidth="1" min="3" max="3"/>
    <col width="15" customWidth="1" min="4" max="4"/>
    <col width="14" customWidth="1" min="5" max="5"/>
    <col width="13" customWidth="1" min="6" max="6"/>
  </cols>
  <sheetData>
    <row r="1">
      <c r="A1" s="1" t="inlineStr">
        <is>
          <t>H. LOSS PER COMMON SHARE (Details) - USD ($)</t>
        </is>
      </c>
      <c r="B1" s="2" t="inlineStr">
        <is>
          <t>3 Months Ended</t>
        </is>
      </c>
      <c r="D1" s="2" t="inlineStr">
        <is>
          <t>6 Months Ended</t>
        </is>
      </c>
    </row>
    <row r="2">
      <c r="B2" s="2" t="inlineStr">
        <is>
          <t>Mar. 31, 2020</t>
        </is>
      </c>
      <c r="C2" s="2" t="inlineStr">
        <is>
          <t>Mar. 31, 2019</t>
        </is>
      </c>
      <c r="D2" s="2" t="inlineStr">
        <is>
          <t>Mar. 31, 2020</t>
        </is>
      </c>
      <c r="E2" s="2" t="inlineStr">
        <is>
          <t>Mar. 31, 2019</t>
        </is>
      </c>
    </row>
    <row r="3">
      <c r="A3" s="3" t="inlineStr">
        <is>
          <t>Loss per share - basic</t>
        </is>
      </c>
    </row>
    <row r="4">
      <c r="A4" s="4" t="inlineStr">
        <is>
          <t>Net loss available to common shareholders - basic</t>
        </is>
      </c>
      <c r="B4" s="6" t="n">
        <v>-9089552</v>
      </c>
      <c r="C4" s="6" t="n">
        <v>-6447681</v>
      </c>
      <c r="D4" s="6" t="n">
        <v>-14620912</v>
      </c>
      <c r="E4" s="6" t="n">
        <v>-5201779</v>
      </c>
    </row>
    <row r="5">
      <c r="A5" s="4" t="inlineStr">
        <is>
          <t>Weighted average shares outstanding - basic</t>
        </is>
      </c>
      <c r="B5" s="5" t="n">
        <v>36165050</v>
      </c>
      <c r="C5" s="5" t="n">
        <v>29113910</v>
      </c>
      <c r="D5" s="5" t="n">
        <v>35621711</v>
      </c>
      <c r="E5" s="5" t="n">
        <v>28543417</v>
      </c>
    </row>
    <row r="6">
      <c r="A6" s="4" t="inlineStr">
        <is>
          <t>Basic loss per common share</t>
        </is>
      </c>
      <c r="B6" s="7" t="n">
        <v>-0.25</v>
      </c>
      <c r="C6" s="7" t="n">
        <v>-0.22</v>
      </c>
      <c r="D6" s="7" t="n">
        <v>-0.41</v>
      </c>
      <c r="E6" s="7" t="n">
        <v>-0.18</v>
      </c>
    </row>
    <row r="7">
      <c r="A7" s="3" t="inlineStr">
        <is>
          <t>Loss per share - diluted</t>
        </is>
      </c>
    </row>
    <row r="8">
      <c r="A8" s="4" t="inlineStr">
        <is>
          <t>Net loss available to common shareholders - basic</t>
        </is>
      </c>
      <c r="B8" s="6" t="n">
        <v>-9089552</v>
      </c>
      <c r="C8" s="6" t="n">
        <v>-6447681</v>
      </c>
      <c r="D8" s="6" t="n">
        <v>-14620912</v>
      </c>
      <c r="E8" s="6" t="n">
        <v>-5201779</v>
      </c>
    </row>
    <row r="9">
      <c r="A9" s="4" t="inlineStr">
        <is>
          <t>Gain on derivatives</t>
        </is>
      </c>
      <c r="B9" s="5" t="n">
        <v>0</v>
      </c>
      <c r="C9" s="5" t="n">
        <v>0</v>
      </c>
      <c r="D9" s="5" t="n">
        <v>0</v>
      </c>
      <c r="E9" s="5" t="n">
        <v>-335560</v>
      </c>
      <c r="F9" s="4" t="inlineStr">
        <is>
          <t>[1]</t>
        </is>
      </c>
    </row>
    <row r="10">
      <c r="A10" s="4" t="inlineStr">
        <is>
          <t>Net loss available to common shareholders - diluted</t>
        </is>
      </c>
      <c r="B10" s="6" t="n">
        <v>-9089522</v>
      </c>
      <c r="C10" s="6" t="n">
        <v>-6447681</v>
      </c>
      <c r="D10" s="6" t="n">
        <v>-14620912</v>
      </c>
      <c r="E10" s="6" t="n">
        <v>-5537339</v>
      </c>
    </row>
    <row r="11">
      <c r="A11" s="4" t="inlineStr">
        <is>
          <t>Weighted average shares outstanding - basic</t>
        </is>
      </c>
      <c r="B11" s="5" t="n">
        <v>36165050</v>
      </c>
      <c r="C11" s="5" t="n">
        <v>29113910</v>
      </c>
      <c r="D11" s="5" t="n">
        <v>35621711</v>
      </c>
      <c r="E11" s="5" t="n">
        <v>28543417</v>
      </c>
    </row>
    <row r="12">
      <c r="A12" s="4" t="inlineStr">
        <is>
          <t>Incremental shares underlying dilutive "in the money" warrants</t>
        </is>
      </c>
      <c r="B12" s="5" t="n">
        <v>0</v>
      </c>
      <c r="C12" s="5" t="n">
        <v>0</v>
      </c>
      <c r="D12" s="5" t="n">
        <v>0</v>
      </c>
      <c r="E12" s="5" t="n">
        <v>5401</v>
      </c>
      <c r="F12" s="4" t="inlineStr">
        <is>
          <t>[1]</t>
        </is>
      </c>
    </row>
    <row r="13">
      <c r="A13" s="4" t="inlineStr">
        <is>
          <t>Weighted average shares outstanding - diluted</t>
        </is>
      </c>
      <c r="B13" s="5" t="n">
        <v>36165050</v>
      </c>
      <c r="C13" s="5" t="n">
        <v>29113910</v>
      </c>
      <c r="D13" s="5" t="n">
        <v>35621711</v>
      </c>
      <c r="E13" s="5" t="n">
        <v>28548818</v>
      </c>
    </row>
    <row r="14">
      <c r="A14" s="4" t="inlineStr">
        <is>
          <t>Diluted loss per common share</t>
        </is>
      </c>
      <c r="B14" s="7" t="n">
        <v>-0.25</v>
      </c>
      <c r="C14" s="7" t="n">
        <v>-0.22</v>
      </c>
      <c r="D14" s="7" t="n">
        <v>-0.41</v>
      </c>
      <c r="E14" s="7" t="n">
        <v>-0.19</v>
      </c>
    </row>
    <row r="15"/>
    <row r="16">
      <c r="A16" s="4" t="inlineStr">
        <is>
          <t>[1]</t>
        </is>
      </c>
      <c r="B16" s="4" t="inlineStr">
        <is>
          <t>Includes shares issuable upon the exercise of the Series GG, II and KK warrants for the six months ended March 31, 2019.</t>
        </is>
      </c>
    </row>
  </sheetData>
  <mergeCells count="6">
    <mergeCell ref="A1:A2"/>
    <mergeCell ref="B1:C1"/>
    <mergeCell ref="D1:F1"/>
    <mergeCell ref="E2:F2"/>
    <mergeCell ref="A15:F15"/>
    <mergeCell ref="B16:F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H. LOSS PER COMMON SHARE (Details 1) - shares</t>
        </is>
      </c>
      <c r="B1" s="2" t="inlineStr">
        <is>
          <t>6 Months Ended</t>
        </is>
      </c>
    </row>
    <row r="2">
      <c r="B2" s="2" t="inlineStr">
        <is>
          <t>Mar. 31, 2020</t>
        </is>
      </c>
      <c r="C2" s="2" t="inlineStr">
        <is>
          <t>Mar. 31, 2019</t>
        </is>
      </c>
    </row>
    <row r="3">
      <c r="A3" s="4" t="inlineStr">
        <is>
          <t>Antidilutive securities</t>
        </is>
      </c>
      <c r="B3" s="5" t="n">
        <v>6771443</v>
      </c>
      <c r="C3" s="5" t="n">
        <v>10885381</v>
      </c>
    </row>
    <row r="4">
      <c r="A4" s="4" t="inlineStr">
        <is>
          <t>Options and Warrants</t>
        </is>
      </c>
    </row>
    <row r="5">
      <c r="A5" s="4" t="inlineStr">
        <is>
          <t>Antidilutive securities</t>
        </is>
      </c>
      <c r="B5" s="5" t="n">
        <v>6452645</v>
      </c>
      <c r="C5" s="5" t="n">
        <v>10576881</v>
      </c>
    </row>
    <row r="6">
      <c r="A6" s="4" t="inlineStr">
        <is>
          <t>Unvested Restricted Stock</t>
        </is>
      </c>
    </row>
    <row r="7">
      <c r="A7" s="4" t="inlineStr">
        <is>
          <t>Antidilutive securities</t>
        </is>
      </c>
      <c r="B7" s="5" t="n">
        <v>318798</v>
      </c>
      <c r="C7" s="5" t="n">
        <v>308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 RESTATEMENT (Details) - USD ($)</t>
        </is>
      </c>
      <c r="B1" s="2" t="inlineStr">
        <is>
          <t>Mar. 31, 2020</t>
        </is>
      </c>
      <c r="C1" s="2" t="inlineStr">
        <is>
          <t>Dec. 31, 2019</t>
        </is>
      </c>
      <c r="D1" s="2" t="inlineStr">
        <is>
          <t>Sep. 30, 2019</t>
        </is>
      </c>
      <c r="E1" s="2" t="inlineStr">
        <is>
          <t>Mar. 31, 2019</t>
        </is>
      </c>
      <c r="F1" s="2" t="inlineStr">
        <is>
          <t>Dec. 31, 2018</t>
        </is>
      </c>
      <c r="G1" s="2" t="inlineStr">
        <is>
          <t>Sep. 30, 2018</t>
        </is>
      </c>
    </row>
    <row r="2">
      <c r="A2" s="4" t="inlineStr">
        <is>
          <t>Finance lease right of use assets</t>
        </is>
      </c>
      <c r="B2" s="6" t="n">
        <v>14670746</v>
      </c>
      <c r="D2" s="6" t="n">
        <v>0</v>
      </c>
    </row>
    <row r="3">
      <c r="A3" s="4" t="inlineStr">
        <is>
          <t>Total assets</t>
        </is>
      </c>
      <c r="B3" s="5" t="n">
        <v>36646777</v>
      </c>
      <c r="D3" s="5" t="n">
        <v>27622994</v>
      </c>
    </row>
    <row r="4">
      <c r="A4" s="4" t="inlineStr">
        <is>
          <t>Accumulated deficit</t>
        </is>
      </c>
      <c r="B4" s="5" t="n">
        <v>-366179237</v>
      </c>
      <c r="D4" s="5" t="n">
        <v>-353726254</v>
      </c>
    </row>
    <row r="5">
      <c r="A5" s="4" t="inlineStr">
        <is>
          <t>Total stockholders' equity</t>
        </is>
      </c>
      <c r="B5" s="5" t="n">
        <v>14138060</v>
      </c>
      <c r="C5" s="6" t="n">
        <v>8954065</v>
      </c>
      <c r="D5" s="5" t="n">
        <v>5133667</v>
      </c>
      <c r="E5" s="6" t="n">
        <v>955522</v>
      </c>
      <c r="F5" s="6" t="n">
        <v>2707852</v>
      </c>
      <c r="G5" s="6" t="n">
        <v>916</v>
      </c>
    </row>
    <row r="6">
      <c r="A6" s="4" t="inlineStr">
        <is>
          <t>TOTAL LIABILITIES AND STOCKHOLDERS' EQUITY</t>
        </is>
      </c>
      <c r="B6" s="5" t="n">
        <v>36646777</v>
      </c>
      <c r="D6" s="6" t="n">
        <v>27622994</v>
      </c>
    </row>
    <row r="7">
      <c r="A7" s="4" t="inlineStr">
        <is>
          <t>Previously Reported</t>
        </is>
      </c>
    </row>
    <row r="8">
      <c r="A8" s="4" t="inlineStr">
        <is>
          <t>Finance lease right of use assets</t>
        </is>
      </c>
      <c r="B8" s="5" t="n">
        <v>12741195</v>
      </c>
    </row>
    <row r="9">
      <c r="A9" s="4" t="inlineStr">
        <is>
          <t>Total assets</t>
        </is>
      </c>
      <c r="B9" s="5" t="n">
        <v>34717226</v>
      </c>
    </row>
    <row r="10">
      <c r="A10" s="4" t="inlineStr">
        <is>
          <t>Accumulated deficit</t>
        </is>
      </c>
      <c r="B10" s="5" t="n">
        <v>-368108788</v>
      </c>
    </row>
    <row r="11">
      <c r="A11" s="4" t="inlineStr">
        <is>
          <t>Total stockholders' equity</t>
        </is>
      </c>
      <c r="B11" s="5" t="n">
        <v>12208509</v>
      </c>
    </row>
    <row r="12">
      <c r="A12" s="4" t="inlineStr">
        <is>
          <t>TOTAL LIABILITIES AND STOCKHOLDERS' EQUITY</t>
        </is>
      </c>
      <c r="B12" s="5" t="n">
        <v>34717226</v>
      </c>
    </row>
    <row r="13">
      <c r="A13" s="4" t="inlineStr">
        <is>
          <t>Adjustment</t>
        </is>
      </c>
    </row>
    <row r="14">
      <c r="A14" s="4" t="inlineStr">
        <is>
          <t>Finance lease right of use assets</t>
        </is>
      </c>
      <c r="B14" s="5" t="n">
        <v>1929551</v>
      </c>
    </row>
    <row r="15">
      <c r="A15" s="4" t="inlineStr">
        <is>
          <t>Total assets</t>
        </is>
      </c>
      <c r="B15" s="5" t="n">
        <v>1929551</v>
      </c>
    </row>
    <row r="16">
      <c r="A16" s="4" t="inlineStr">
        <is>
          <t>Accumulated deficit</t>
        </is>
      </c>
      <c r="B16" s="5" t="n">
        <v>1929551</v>
      </c>
    </row>
    <row r="17">
      <c r="A17" s="4" t="inlineStr">
        <is>
          <t>Total stockholders' equity</t>
        </is>
      </c>
      <c r="B17" s="5" t="n">
        <v>1929551</v>
      </c>
    </row>
    <row r="18">
      <c r="A18" s="4" t="inlineStr">
        <is>
          <t>TOTAL LIABILITIES AND STOCKHOLDERS' EQUITY</t>
        </is>
      </c>
      <c r="B18" s="6" t="n">
        <v>19295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 RESTATEMENT (Details 1) - USD ($)</t>
        </is>
      </c>
      <c r="B1" s="2" t="inlineStr">
        <is>
          <t>3 Months Ended</t>
        </is>
      </c>
      <c r="F1" s="2" t="inlineStr">
        <is>
          <t>6 Months Ended</t>
        </is>
      </c>
    </row>
    <row r="2">
      <c r="B2" s="2" t="inlineStr">
        <is>
          <t>Mar. 31, 2020</t>
        </is>
      </c>
      <c r="C2" s="2" t="inlineStr">
        <is>
          <t>Dec. 31, 2019</t>
        </is>
      </c>
      <c r="D2" s="2" t="inlineStr">
        <is>
          <t>Mar. 31, 2019</t>
        </is>
      </c>
      <c r="E2" s="2" t="inlineStr">
        <is>
          <t>Dec. 31, 2018</t>
        </is>
      </c>
      <c r="F2" s="2" t="inlineStr">
        <is>
          <t>Mar. 31, 2020</t>
        </is>
      </c>
      <c r="G2" s="2" t="inlineStr">
        <is>
          <t>Mar. 31, 2019</t>
        </is>
      </c>
    </row>
    <row r="3">
      <c r="A3" s="4" t="inlineStr">
        <is>
          <t>Research and development</t>
        </is>
      </c>
      <c r="B3" s="6" t="n">
        <v>4458547</v>
      </c>
      <c r="D3" s="6" t="n">
        <v>2832546</v>
      </c>
      <c r="F3" s="6" t="n">
        <v>8711360</v>
      </c>
      <c r="G3" s="6" t="n">
        <v>6304260</v>
      </c>
    </row>
    <row r="4">
      <c r="A4" s="4" t="inlineStr">
        <is>
          <t>Total operating expenses</t>
        </is>
      </c>
      <c r="B4" s="5" t="n">
        <v>7017069</v>
      </c>
      <c r="D4" s="5" t="n">
        <v>4457369</v>
      </c>
      <c r="F4" s="5" t="n">
        <v>13908778</v>
      </c>
      <c r="G4" s="5" t="n">
        <v>9618245</v>
      </c>
    </row>
    <row r="5">
      <c r="A5" s="4" t="inlineStr">
        <is>
          <t>Operating loss</t>
        </is>
      </c>
      <c r="B5" s="5" t="n">
        <v>-6718343</v>
      </c>
      <c r="D5" s="5" t="n">
        <v>-4306600</v>
      </c>
      <c r="F5" s="5" t="n">
        <v>-13574546</v>
      </c>
      <c r="G5" s="5" t="n">
        <v>-9341062</v>
      </c>
    </row>
    <row r="6">
      <c r="A6" s="4" t="inlineStr">
        <is>
          <t>Net loss</t>
        </is>
      </c>
      <c r="B6" s="5" t="n">
        <v>-9067818</v>
      </c>
      <c r="C6" s="6" t="n">
        <v>-5531360</v>
      </c>
      <c r="D6" s="5" t="n">
        <v>-6447681</v>
      </c>
      <c r="E6" s="6" t="n">
        <v>1245902</v>
      </c>
      <c r="F6" s="5" t="n">
        <v>-14599178</v>
      </c>
      <c r="G6" s="5" t="n">
        <v>-5201779</v>
      </c>
    </row>
    <row r="7">
      <c r="A7" s="4" t="inlineStr">
        <is>
          <t>Net loss available to common shareholders</t>
        </is>
      </c>
      <c r="B7" s="6" t="n">
        <v>-9089552</v>
      </c>
      <c r="D7" s="6" t="n">
        <v>-6447681</v>
      </c>
      <c r="F7" s="6" t="n">
        <v>-14620912</v>
      </c>
      <c r="G7" s="6" t="n">
        <v>-5201779</v>
      </c>
    </row>
    <row r="8">
      <c r="A8" s="4" t="inlineStr">
        <is>
          <t>Net loss per share - basic and diluted</t>
        </is>
      </c>
      <c r="B8" s="4" t="inlineStr">
        <is>
          <t>$ (.25)</t>
        </is>
      </c>
      <c r="F8" s="7" t="n">
        <v>-0.41</v>
      </c>
    </row>
    <row r="9">
      <c r="A9" s="4" t="inlineStr">
        <is>
          <t>Previously Reported</t>
        </is>
      </c>
    </row>
    <row r="10">
      <c r="A10" s="4" t="inlineStr">
        <is>
          <t>Research and development</t>
        </is>
      </c>
      <c r="B10" s="6" t="n">
        <v>4402347</v>
      </c>
      <c r="F10" s="6" t="n">
        <v>8598960</v>
      </c>
    </row>
    <row r="11">
      <c r="A11" s="4" t="inlineStr">
        <is>
          <t>Total operating expenses</t>
        </is>
      </c>
      <c r="B11" s="5" t="n">
        <v>6960869</v>
      </c>
      <c r="F11" s="5" t="n">
        <v>13796378</v>
      </c>
    </row>
    <row r="12">
      <c r="A12" s="4" t="inlineStr">
        <is>
          <t>Operating loss</t>
        </is>
      </c>
      <c r="B12" s="5" t="n">
        <v>-6662143</v>
      </c>
      <c r="F12" s="5" t="n">
        <v>-13462146</v>
      </c>
    </row>
    <row r="13">
      <c r="A13" s="4" t="inlineStr">
        <is>
          <t>Net loss</t>
        </is>
      </c>
      <c r="B13" s="5" t="n">
        <v>-9011618</v>
      </c>
      <c r="F13" s="5" t="n">
        <v>-14486778</v>
      </c>
    </row>
    <row r="14">
      <c r="A14" s="4" t="inlineStr">
        <is>
          <t>Net loss available to common shareholders</t>
        </is>
      </c>
      <c r="B14" s="6" t="n">
        <v>-9033352</v>
      </c>
      <c r="F14" s="6" t="n">
        <v>-14508512</v>
      </c>
    </row>
    <row r="15">
      <c r="A15" s="4" t="inlineStr">
        <is>
          <t>Net loss per share - basic and diluted</t>
        </is>
      </c>
      <c r="B15" s="4" t="inlineStr">
        <is>
          <t>$ (.25)</t>
        </is>
      </c>
      <c r="F15" s="7" t="n">
        <v>-0.41</v>
      </c>
    </row>
    <row r="16">
      <c r="A16" s="4" t="inlineStr">
        <is>
          <t>Adjustment</t>
        </is>
      </c>
    </row>
    <row r="17">
      <c r="A17" s="4" t="inlineStr">
        <is>
          <t>Research and development</t>
        </is>
      </c>
      <c r="B17" s="6" t="n">
        <v>56200</v>
      </c>
      <c r="F17" s="6" t="n">
        <v>112400</v>
      </c>
    </row>
    <row r="18">
      <c r="A18" s="4" t="inlineStr">
        <is>
          <t>Total operating expenses</t>
        </is>
      </c>
      <c r="B18" s="5" t="n">
        <v>56200</v>
      </c>
      <c r="F18" s="5" t="n">
        <v>112400</v>
      </c>
    </row>
    <row r="19">
      <c r="A19" s="4" t="inlineStr">
        <is>
          <t>Operating loss</t>
        </is>
      </c>
      <c r="B19" s="5" t="n">
        <v>-56200</v>
      </c>
      <c r="F19" s="5" t="n">
        <v>-112400</v>
      </c>
    </row>
    <row r="20">
      <c r="A20" s="4" t="inlineStr">
        <is>
          <t>Net loss</t>
        </is>
      </c>
      <c r="B20" s="5" t="n">
        <v>-56200</v>
      </c>
      <c r="F20" s="5" t="n">
        <v>-112400</v>
      </c>
    </row>
    <row r="21">
      <c r="A21" s="4" t="inlineStr">
        <is>
          <t>Net loss available to common shareholders</t>
        </is>
      </c>
      <c r="B21" s="6" t="n">
        <v>-56200</v>
      </c>
      <c r="F21" s="6" t="n">
        <v>-112400</v>
      </c>
    </row>
    <row r="22">
      <c r="A22" s="4" t="inlineStr">
        <is>
          <t>Net loss per share - basic and diluted</t>
        </is>
      </c>
      <c r="B22" s="4" t="inlineStr">
        <is>
          <t xml:space="preserve"> </t>
        </is>
      </c>
      <c r="F22" s="4" t="inlineStr">
        <is>
          <t xml:space="preserve"> </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75" customWidth="1" min="1" max="1"/>
    <col width="13" customWidth="1" min="2" max="2"/>
    <col width="27" customWidth="1" min="3" max="3"/>
    <col width="20" customWidth="1" min="4" max="4"/>
    <col width="13" customWidth="1" min="5" max="5"/>
  </cols>
  <sheetData>
    <row r="1">
      <c r="A1" s="1" t="inlineStr">
        <is>
          <t>STATEMENTS OF STOCKHOLDERS' EQUITY - USD ($)</t>
        </is>
      </c>
      <c r="B1" s="2" t="inlineStr">
        <is>
          <t>Common Stock</t>
        </is>
      </c>
      <c r="C1" s="2" t="inlineStr">
        <is>
          <t>Additional Paid-In Capital</t>
        </is>
      </c>
      <c r="D1" s="2" t="inlineStr">
        <is>
          <t>Accumulated Deficit</t>
        </is>
      </c>
      <c r="E1" s="2" t="inlineStr">
        <is>
          <t>Total</t>
        </is>
      </c>
    </row>
    <row r="2">
      <c r="A2" s="4" t="inlineStr">
        <is>
          <t>Beginning balance, shares at Sep. 30, 2018</t>
        </is>
      </c>
      <c r="B2" s="5" t="n">
        <v>28034487</v>
      </c>
    </row>
    <row r="3">
      <c r="A3" s="4" t="inlineStr">
        <is>
          <t>Beginning balance, amount at Sep. 30, 2018</t>
        </is>
      </c>
      <c r="B3" s="6" t="n">
        <v>280346</v>
      </c>
      <c r="C3" s="6" t="n">
        <v>331312184</v>
      </c>
      <c r="D3" s="6" t="n">
        <v>-331591614</v>
      </c>
      <c r="E3" s="6" t="n">
        <v>916</v>
      </c>
    </row>
    <row r="4">
      <c r="A4" s="4" t="inlineStr">
        <is>
          <t>Warrant exercises, shares</t>
        </is>
      </c>
      <c r="B4" s="5" t="n">
        <v>298682</v>
      </c>
    </row>
    <row r="5">
      <c r="A5" s="4" t="inlineStr">
        <is>
          <t>Warrant exercises</t>
        </is>
      </c>
      <c r="B5" s="6" t="n">
        <v>2987</v>
      </c>
      <c r="C5" s="5" t="n">
        <v>646766</v>
      </c>
      <c r="E5" s="5" t="n">
        <v>649753</v>
      </c>
    </row>
    <row r="6">
      <c r="A6" s="4" t="inlineStr">
        <is>
          <t>Equity based compensation - employees</t>
        </is>
      </c>
      <c r="C6" s="5" t="n">
        <v>573660</v>
      </c>
      <c r="E6" s="5" t="n">
        <v>573660</v>
      </c>
    </row>
    <row r="7">
      <c r="A7" s="4" t="inlineStr">
        <is>
          <t>401(k) contributions paid in common stock, shares</t>
        </is>
      </c>
      <c r="B7" s="5" t="n">
        <v>12279</v>
      </c>
    </row>
    <row r="8">
      <c r="A8" s="4" t="inlineStr">
        <is>
          <t>401(k) contributions paid in common stock</t>
        </is>
      </c>
      <c r="B8" s="6" t="n">
        <v>123</v>
      </c>
      <c r="C8" s="5" t="n">
        <v>35118</v>
      </c>
      <c r="E8" s="5" t="n">
        <v>35241</v>
      </c>
    </row>
    <row r="9">
      <c r="A9" s="4" t="inlineStr">
        <is>
          <t>Stock issued to nonemployees for service, shares</t>
        </is>
      </c>
      <c r="B9" s="5" t="n">
        <v>62784</v>
      </c>
    </row>
    <row r="10">
      <c r="A10" s="4" t="inlineStr">
        <is>
          <t>Stock issued to nonemployees for service</t>
        </is>
      </c>
      <c r="B10" s="6" t="n">
        <v>628</v>
      </c>
      <c r="C10" s="5" t="n">
        <v>201752</v>
      </c>
      <c r="E10" s="5" t="n">
        <v>202380</v>
      </c>
    </row>
    <row r="11">
      <c r="A11" s="4" t="inlineStr">
        <is>
          <t>Shares issued (returned) for settlement of clinical research costs, shares</t>
        </is>
      </c>
      <c r="B11" s="5" t="n">
        <v>-564905</v>
      </c>
    </row>
    <row r="12">
      <c r="A12" s="4" t="inlineStr">
        <is>
          <t>Shares issued (returned) for settlement of clinical research costs</t>
        </is>
      </c>
      <c r="B12" s="6" t="n">
        <v>-5649</v>
      </c>
      <c r="C12" s="5" t="n">
        <v>5649</v>
      </c>
      <c r="E12" s="5" t="n">
        <v>0</v>
      </c>
    </row>
    <row r="13">
      <c r="A13" s="4" t="inlineStr">
        <is>
          <t>Net income (loss)</t>
        </is>
      </c>
      <c r="B13" s="4" t="inlineStr">
        <is>
          <t xml:space="preserve"> </t>
        </is>
      </c>
      <c r="C13" s="4" t="inlineStr">
        <is>
          <t xml:space="preserve"> </t>
        </is>
      </c>
      <c r="D13" s="5" t="n">
        <v>1245902</v>
      </c>
      <c r="E13" s="5" t="n">
        <v>1245902</v>
      </c>
    </row>
    <row r="14">
      <c r="A14" s="4" t="inlineStr">
        <is>
          <t>Ending balance, shares at Dec. 31, 2018</t>
        </is>
      </c>
      <c r="B14" s="5" t="n">
        <v>27843327</v>
      </c>
    </row>
    <row r="15">
      <c r="A15" s="4" t="inlineStr">
        <is>
          <t>Ending balance, amount at Dec. 31, 2018</t>
        </is>
      </c>
      <c r="B15" s="6" t="n">
        <v>278435</v>
      </c>
      <c r="C15" s="5" t="n">
        <v>332775129</v>
      </c>
      <c r="D15" s="5" t="n">
        <v>-330345712</v>
      </c>
      <c r="E15" s="5" t="n">
        <v>2707852</v>
      </c>
    </row>
    <row r="16">
      <c r="A16" s="4" t="inlineStr">
        <is>
          <t>Beginning balance, shares at Sep. 30, 2018</t>
        </is>
      </c>
      <c r="B16" s="5" t="n">
        <v>28034487</v>
      </c>
    </row>
    <row r="17">
      <c r="A17" s="4" t="inlineStr">
        <is>
          <t>Beginning balance, amount at Sep. 30, 2018</t>
        </is>
      </c>
      <c r="B17" s="6" t="n">
        <v>280346</v>
      </c>
      <c r="C17" s="5" t="n">
        <v>331312184</v>
      </c>
      <c r="D17" s="5" t="n">
        <v>-331591614</v>
      </c>
      <c r="E17" s="5" t="n">
        <v>916</v>
      </c>
    </row>
    <row r="18">
      <c r="A18" s="4" t="inlineStr">
        <is>
          <t>Net income (loss)</t>
        </is>
      </c>
      <c r="E18" s="5" t="n">
        <v>-5201779</v>
      </c>
    </row>
    <row r="19">
      <c r="A19" s="4" t="inlineStr">
        <is>
          <t>Ending balance, shares at Mar. 31, 2019</t>
        </is>
      </c>
      <c r="B19" s="5" t="n">
        <v>29951628</v>
      </c>
    </row>
    <row r="20">
      <c r="A20" s="4" t="inlineStr">
        <is>
          <t>Ending balance, amount at Mar. 31, 2019</t>
        </is>
      </c>
      <c r="B20" s="6" t="n">
        <v>299517</v>
      </c>
      <c r="C20" s="5" t="n">
        <v>337449398</v>
      </c>
      <c r="D20" s="5" t="n">
        <v>-336793393</v>
      </c>
      <c r="E20" s="5" t="n">
        <v>955522</v>
      </c>
    </row>
    <row r="21">
      <c r="A21" s="4" t="inlineStr">
        <is>
          <t>Beginning balance, shares at Dec. 31, 2018</t>
        </is>
      </c>
      <c r="B21" s="5" t="n">
        <v>27843327</v>
      </c>
    </row>
    <row r="22">
      <c r="A22" s="4" t="inlineStr">
        <is>
          <t>Beginning balance, amount at Dec. 31, 2018</t>
        </is>
      </c>
      <c r="B22" s="6" t="n">
        <v>278435</v>
      </c>
      <c r="C22" s="5" t="n">
        <v>332775129</v>
      </c>
      <c r="D22" s="5" t="n">
        <v>-330345712</v>
      </c>
      <c r="E22" s="5" t="n">
        <v>2707852</v>
      </c>
    </row>
    <row r="23">
      <c r="A23" s="4" t="inlineStr">
        <is>
          <t>Warrant exercises, shares</t>
        </is>
      </c>
      <c r="B23" s="5" t="n">
        <v>1523933</v>
      </c>
    </row>
    <row r="24">
      <c r="A24" s="4" t="inlineStr">
        <is>
          <t>Warrant exercises</t>
        </is>
      </c>
      <c r="B24" s="6" t="n">
        <v>15239</v>
      </c>
      <c r="C24" s="5" t="n">
        <v>2640395</v>
      </c>
      <c r="E24" s="5" t="n">
        <v>2655634</v>
      </c>
    </row>
    <row r="25">
      <c r="A25" s="4" t="inlineStr">
        <is>
          <t>Equity based compensation - employees, shares</t>
        </is>
      </c>
      <c r="B25" s="5" t="n">
        <v>-3500</v>
      </c>
    </row>
    <row r="26">
      <c r="A26" s="4" t="inlineStr">
        <is>
          <t>Equity based compensation - employees</t>
        </is>
      </c>
      <c r="B26" s="6" t="n">
        <v>-35</v>
      </c>
      <c r="C26" s="5" t="n">
        <v>530865</v>
      </c>
      <c r="E26" s="5" t="n">
        <v>530830</v>
      </c>
    </row>
    <row r="27">
      <c r="A27" s="4" t="inlineStr">
        <is>
          <t>401(k) contributions paid in common stock, shares</t>
        </is>
      </c>
      <c r="B27" s="5" t="n">
        <v>10419</v>
      </c>
    </row>
    <row r="28">
      <c r="A28" s="4" t="inlineStr">
        <is>
          <t>401(k) contributions paid in common stock</t>
        </is>
      </c>
      <c r="B28" s="6" t="n">
        <v>104</v>
      </c>
      <c r="C28" s="5" t="n">
        <v>36779</v>
      </c>
      <c r="E28" s="5" t="n">
        <v>36883</v>
      </c>
    </row>
    <row r="29">
      <c r="A29" s="4" t="inlineStr">
        <is>
          <t>Stock issued to nonemployees for service, shares</t>
        </is>
      </c>
      <c r="B29" s="5" t="n">
        <v>77449</v>
      </c>
    </row>
    <row r="30">
      <c r="A30" s="4" t="inlineStr">
        <is>
          <t>Stock issued to nonemployees for service</t>
        </is>
      </c>
      <c r="B30" s="6" t="n">
        <v>774</v>
      </c>
      <c r="C30" s="5" t="n">
        <v>224855</v>
      </c>
      <c r="E30" s="5" t="n">
        <v>225629</v>
      </c>
    </row>
    <row r="31">
      <c r="A31" s="4" t="inlineStr">
        <is>
          <t>Shares issued (returned) for settlement of clinical research costs, shares</t>
        </is>
      </c>
      <c r="B31" s="5" t="n">
        <v>500000</v>
      </c>
    </row>
    <row r="32">
      <c r="A32" s="4" t="inlineStr">
        <is>
          <t>Shares issued (returned) for settlement of clinical research costs</t>
        </is>
      </c>
      <c r="B32" s="6" t="n">
        <v>5000</v>
      </c>
      <c r="C32" s="5" t="n">
        <v>1285000</v>
      </c>
      <c r="E32" s="5" t="n">
        <v>1290000</v>
      </c>
    </row>
    <row r="33">
      <c r="A33" s="4" t="inlineStr">
        <is>
          <t>Share issuance costs</t>
        </is>
      </c>
      <c r="C33" s="5" t="n">
        <v>-43625</v>
      </c>
      <c r="E33" s="5" t="n">
        <v>-43625</v>
      </c>
    </row>
    <row r="34">
      <c r="A34" s="4" t="inlineStr">
        <is>
          <t>Net income (loss)</t>
        </is>
      </c>
      <c r="B34" s="4" t="inlineStr">
        <is>
          <t xml:space="preserve"> </t>
        </is>
      </c>
      <c r="C34" s="4" t="inlineStr">
        <is>
          <t xml:space="preserve"> </t>
        </is>
      </c>
      <c r="D34" s="5" t="n">
        <v>-6447681</v>
      </c>
      <c r="E34" s="5" t="n">
        <v>-6447681</v>
      </c>
    </row>
    <row r="35">
      <c r="A35" s="4" t="inlineStr">
        <is>
          <t>Ending balance, shares at Mar. 31, 2019</t>
        </is>
      </c>
      <c r="B35" s="5" t="n">
        <v>29951628</v>
      </c>
    </row>
    <row r="36">
      <c r="A36" s="4" t="inlineStr">
        <is>
          <t>Ending balance, amount at Mar. 31, 2019</t>
        </is>
      </c>
      <c r="B36" s="6" t="n">
        <v>299517</v>
      </c>
      <c r="C36" s="5" t="n">
        <v>337449398</v>
      </c>
      <c r="D36" s="5" t="n">
        <v>-336793393</v>
      </c>
      <c r="E36" s="5" t="n">
        <v>955522</v>
      </c>
    </row>
    <row r="37">
      <c r="A37" s="4" t="inlineStr">
        <is>
          <t>Beginning balance, shares at Sep. 30, 2019</t>
        </is>
      </c>
      <c r="B37" s="5" t="n">
        <v>35231776</v>
      </c>
    </row>
    <row r="38">
      <c r="A38" s="4" t="inlineStr">
        <is>
          <t>Beginning balance, amount at Sep. 30, 2019</t>
        </is>
      </c>
      <c r="B38" s="6" t="n">
        <v>352318</v>
      </c>
      <c r="C38" s="5" t="n">
        <v>358507603</v>
      </c>
      <c r="D38" s="5" t="n">
        <v>-353726254</v>
      </c>
      <c r="E38" s="5" t="n">
        <v>5133667</v>
      </c>
    </row>
    <row r="39">
      <c r="A39" s="4" t="inlineStr">
        <is>
          <t>Adoption of new accounting standard</t>
        </is>
      </c>
      <c r="D39" s="5" t="n">
        <v>2146195</v>
      </c>
      <c r="E39" s="5" t="n">
        <v>2146195</v>
      </c>
    </row>
    <row r="40">
      <c r="A40" s="4" t="inlineStr">
        <is>
          <t>Issuance of common stock, shares</t>
        </is>
      </c>
      <c r="B40" s="5" t="n">
        <v>606395</v>
      </c>
    </row>
    <row r="41">
      <c r="A41" s="4" t="inlineStr">
        <is>
          <t>Issuance of common stock, amount</t>
        </is>
      </c>
      <c r="B41" s="6" t="n">
        <v>6064</v>
      </c>
      <c r="C41" s="5" t="n">
        <v>5043939</v>
      </c>
      <c r="E41" s="5" t="n">
        <v>5050003</v>
      </c>
    </row>
    <row r="42">
      <c r="A42" s="4" t="inlineStr">
        <is>
          <t>Warrant exercises, shares</t>
        </is>
      </c>
      <c r="B42" s="5" t="n">
        <v>132900</v>
      </c>
    </row>
    <row r="43">
      <c r="A43" s="4" t="inlineStr">
        <is>
          <t>Warrant exercises</t>
        </is>
      </c>
      <c r="B43" s="6" t="n">
        <v>1329</v>
      </c>
      <c r="C43" s="5" t="n">
        <v>295772</v>
      </c>
      <c r="E43" s="5" t="n">
        <v>297101</v>
      </c>
    </row>
    <row r="44">
      <c r="A44" s="4" t="inlineStr">
        <is>
          <t>Equity based compensation - employees</t>
        </is>
      </c>
      <c r="C44" s="5" t="n">
        <v>1800225</v>
      </c>
      <c r="E44" s="5" t="n">
        <v>1800225</v>
      </c>
    </row>
    <row r="45">
      <c r="A45" s="4" t="inlineStr">
        <is>
          <t>401(k) contributions paid in common stock, shares</t>
        </is>
      </c>
      <c r="B45" s="5" t="n">
        <v>4474</v>
      </c>
    </row>
    <row r="46">
      <c r="A46" s="4" t="inlineStr">
        <is>
          <t>401(k) contributions paid in common stock</t>
        </is>
      </c>
      <c r="B46" s="6" t="n">
        <v>45</v>
      </c>
      <c r="C46" s="5" t="n">
        <v>40892</v>
      </c>
      <c r="E46" s="5" t="n">
        <v>40937</v>
      </c>
    </row>
    <row r="47">
      <c r="A47" s="4" t="inlineStr">
        <is>
          <t>Stock issued to nonemployees for service, shares</t>
        </is>
      </c>
      <c r="B47" s="5" t="n">
        <v>15819</v>
      </c>
    </row>
    <row r="48">
      <c r="A48" s="4" t="inlineStr">
        <is>
          <t>Stock issued to nonemployees for service</t>
        </is>
      </c>
      <c r="B48" s="6" t="n">
        <v>158</v>
      </c>
      <c r="C48" s="5" t="n">
        <v>84289</v>
      </c>
      <c r="E48" s="5" t="n">
        <v>84447</v>
      </c>
    </row>
    <row r="49">
      <c r="A49" s="4" t="inlineStr">
        <is>
          <t>Purchase of stock by officers and directors, shares</t>
        </is>
      </c>
      <c r="B49" s="5" t="n">
        <v>3725</v>
      </c>
    </row>
    <row r="50">
      <c r="A50" s="4" t="inlineStr">
        <is>
          <t>Purchase of stock by officers and directors</t>
        </is>
      </c>
      <c r="B50" s="6" t="n">
        <v>37</v>
      </c>
      <c r="C50" s="5" t="n">
        <v>24963</v>
      </c>
      <c r="E50" s="5" t="n">
        <v>25000</v>
      </c>
    </row>
    <row r="51">
      <c r="A51" s="4" t="inlineStr">
        <is>
          <t>Share issuance costs</t>
        </is>
      </c>
      <c r="C51" s="5" t="n">
        <v>-92150</v>
      </c>
      <c r="E51" s="5" t="n">
        <v>-92150</v>
      </c>
    </row>
    <row r="52">
      <c r="A52" s="4" t="inlineStr">
        <is>
          <t>Net income (loss)</t>
        </is>
      </c>
      <c r="B52" s="4" t="inlineStr">
        <is>
          <t xml:space="preserve"> </t>
        </is>
      </c>
      <c r="C52" s="4" t="inlineStr">
        <is>
          <t xml:space="preserve"> </t>
        </is>
      </c>
      <c r="D52" s="5" t="n">
        <v>-5531360</v>
      </c>
      <c r="E52" s="5" t="n">
        <v>-5531360</v>
      </c>
    </row>
    <row r="53">
      <c r="A53" s="4" t="inlineStr">
        <is>
          <t>Ending balance, shares at Dec. 31, 2019</t>
        </is>
      </c>
      <c r="B53" s="5" t="n">
        <v>35995089</v>
      </c>
    </row>
    <row r="54">
      <c r="A54" s="4" t="inlineStr">
        <is>
          <t>Ending balance, amount at Dec. 31, 2019</t>
        </is>
      </c>
      <c r="B54" s="6" t="n">
        <v>359951</v>
      </c>
      <c r="C54" s="5" t="n">
        <v>365705533</v>
      </c>
      <c r="D54" s="5" t="n">
        <v>-357111419</v>
      </c>
      <c r="E54" s="5" t="n">
        <v>8954065</v>
      </c>
    </row>
    <row r="55">
      <c r="A55" s="4" t="inlineStr">
        <is>
          <t>Beginning balance, shares at Sep. 30, 2019</t>
        </is>
      </c>
      <c r="B55" s="5" t="n">
        <v>35231776</v>
      </c>
    </row>
    <row r="56">
      <c r="A56" s="4" t="inlineStr">
        <is>
          <t>Beginning balance, amount at Sep. 30, 2019</t>
        </is>
      </c>
      <c r="B56" s="6" t="n">
        <v>352318</v>
      </c>
      <c r="C56" s="5" t="n">
        <v>358507603</v>
      </c>
      <c r="D56" s="5" t="n">
        <v>-353726254</v>
      </c>
      <c r="E56" s="5" t="n">
        <v>5133667</v>
      </c>
    </row>
    <row r="57">
      <c r="A57" s="4" t="inlineStr">
        <is>
          <t>Net income (loss)</t>
        </is>
      </c>
      <c r="E57" s="5" t="n">
        <v>-14599178</v>
      </c>
    </row>
    <row r="58">
      <c r="A58" s="4" t="inlineStr">
        <is>
          <t>Ending balance, shares at Mar. 31, 2020</t>
        </is>
      </c>
      <c r="B58" s="5" t="n">
        <v>37336411</v>
      </c>
    </row>
    <row r="59">
      <c r="A59" s="4" t="inlineStr">
        <is>
          <t>Ending balance, amount at Mar. 31, 2020</t>
        </is>
      </c>
      <c r="B59" s="6" t="n">
        <v>373365</v>
      </c>
      <c r="C59" s="5" t="n">
        <v>379943932</v>
      </c>
      <c r="D59" s="5" t="n">
        <v>-366179237</v>
      </c>
      <c r="E59" s="5" t="n">
        <v>14138060</v>
      </c>
    </row>
    <row r="60">
      <c r="A60" s="4" t="inlineStr">
        <is>
          <t>Beginning balance, shares at Dec. 31, 2019</t>
        </is>
      </c>
      <c r="B60" s="5" t="n">
        <v>35995089</v>
      </c>
    </row>
    <row r="61">
      <c r="A61" s="4" t="inlineStr">
        <is>
          <t>Beginning balance, amount at Dec. 31, 2019</t>
        </is>
      </c>
      <c r="B61" s="6" t="n">
        <v>359951</v>
      </c>
      <c r="C61" s="5" t="n">
        <v>365705533</v>
      </c>
      <c r="D61" s="5" t="n">
        <v>-357111419</v>
      </c>
      <c r="E61" s="5" t="n">
        <v>8954065</v>
      </c>
    </row>
    <row r="62">
      <c r="A62" s="4" t="inlineStr">
        <is>
          <t>Issuance of common stock, shares</t>
        </is>
      </c>
      <c r="B62" s="5" t="n">
        <v>721459</v>
      </c>
    </row>
    <row r="63">
      <c r="A63" s="4" t="inlineStr">
        <is>
          <t>Issuance of common stock, amount</t>
        </is>
      </c>
      <c r="B63" s="6" t="n">
        <v>7215</v>
      </c>
      <c r="C63" s="5" t="n">
        <v>7860414</v>
      </c>
      <c r="E63" s="5" t="n">
        <v>7867629</v>
      </c>
    </row>
    <row r="64">
      <c r="A64" s="4" t="inlineStr">
        <is>
          <t>Warrant exercises, shares</t>
        </is>
      </c>
      <c r="B64" s="5" t="n">
        <v>562100</v>
      </c>
    </row>
    <row r="65">
      <c r="A65" s="4" t="inlineStr">
        <is>
          <t>Warrant exercises</t>
        </is>
      </c>
      <c r="B65" s="6" t="n">
        <v>5621</v>
      </c>
      <c r="C65" s="5" t="n">
        <v>4313085</v>
      </c>
      <c r="E65" s="5" t="n">
        <v>4318706</v>
      </c>
    </row>
    <row r="66">
      <c r="A66" s="4" t="inlineStr">
        <is>
          <t>Equity based compensation - employees</t>
        </is>
      </c>
      <c r="C66" s="5" t="n">
        <v>1780979</v>
      </c>
      <c r="E66" s="5" t="n">
        <v>1780979</v>
      </c>
    </row>
    <row r="67">
      <c r="A67" s="4" t="inlineStr">
        <is>
          <t>401(k) contributions paid in common stock, shares</t>
        </is>
      </c>
      <c r="B67" s="5" t="n">
        <v>3376</v>
      </c>
    </row>
    <row r="68">
      <c r="A68" s="4" t="inlineStr">
        <is>
          <t>401(k) contributions paid in common stock</t>
        </is>
      </c>
      <c r="B68" s="6" t="n">
        <v>34</v>
      </c>
      <c r="C68" s="5" t="n">
        <v>38925</v>
      </c>
      <c r="E68" s="5" t="n">
        <v>38959</v>
      </c>
    </row>
    <row r="69">
      <c r="A69" s="4" t="inlineStr">
        <is>
          <t>Stock issued to nonemployees for service, shares</t>
        </is>
      </c>
      <c r="B69" s="5" t="n">
        <v>17120</v>
      </c>
    </row>
    <row r="70">
      <c r="A70" s="4" t="inlineStr">
        <is>
          <t>Stock issued to nonemployees for service</t>
        </is>
      </c>
      <c r="B70" s="6" t="n">
        <v>171</v>
      </c>
      <c r="C70" s="5" t="n">
        <v>234853</v>
      </c>
      <c r="E70" s="5" t="n">
        <v>235024</v>
      </c>
    </row>
    <row r="71">
      <c r="A71" s="4" t="inlineStr">
        <is>
          <t>Purchase of stock by officers and directors, shares</t>
        </is>
      </c>
      <c r="B71" s="5" t="n">
        <v>16787</v>
      </c>
    </row>
    <row r="72">
      <c r="A72" s="4" t="inlineStr">
        <is>
          <t>Purchase of stock by officers and directors</t>
        </is>
      </c>
      <c r="B72" s="6" t="n">
        <v>168</v>
      </c>
      <c r="C72" s="5" t="n">
        <v>159822</v>
      </c>
      <c r="E72" s="5" t="n">
        <v>159990</v>
      </c>
    </row>
    <row r="73">
      <c r="A73" s="4" t="inlineStr">
        <is>
          <t>Option exercises, shares</t>
        </is>
      </c>
      <c r="B73" s="5" t="n">
        <v>20480</v>
      </c>
    </row>
    <row r="74">
      <c r="A74" s="4" t="inlineStr">
        <is>
          <t>Option exercises</t>
        </is>
      </c>
      <c r="B74" s="6" t="n">
        <v>205</v>
      </c>
      <c r="C74" s="5" t="n">
        <v>49693</v>
      </c>
      <c r="E74" s="5" t="n">
        <v>49898</v>
      </c>
    </row>
    <row r="75">
      <c r="A75" s="4" t="inlineStr">
        <is>
          <t>Share issuance costs</t>
        </is>
      </c>
      <c r="C75" s="5" t="n">
        <v>-199372</v>
      </c>
      <c r="E75" s="5" t="n">
        <v>-199372</v>
      </c>
    </row>
    <row r="76">
      <c r="A76" s="4" t="inlineStr">
        <is>
          <t>Net income (loss)</t>
        </is>
      </c>
      <c r="B76" s="4" t="inlineStr">
        <is>
          <t xml:space="preserve"> </t>
        </is>
      </c>
      <c r="C76" s="4" t="inlineStr">
        <is>
          <t xml:space="preserve"> </t>
        </is>
      </c>
      <c r="D76" s="5" t="n">
        <v>-9067818</v>
      </c>
      <c r="E76" s="5" t="n">
        <v>-9067818</v>
      </c>
    </row>
    <row r="77">
      <c r="A77" s="4" t="inlineStr">
        <is>
          <t>Ending balance, shares at Mar. 31, 2020</t>
        </is>
      </c>
      <c r="B77" s="5" t="n">
        <v>37336411</v>
      </c>
    </row>
    <row r="78">
      <c r="A78" s="4" t="inlineStr">
        <is>
          <t>Ending balance, amount at Mar. 31, 2020</t>
        </is>
      </c>
      <c r="B78" s="6" t="n">
        <v>373365</v>
      </c>
      <c r="C78" s="6" t="n">
        <v>379943932</v>
      </c>
      <c r="D78" s="6" t="n">
        <v>-366179237</v>
      </c>
      <c r="E78" s="6" t="n">
        <v>141380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6 Months Ended</t>
        </is>
      </c>
    </row>
    <row r="2">
      <c r="B2" s="2" t="inlineStr">
        <is>
          <t>Mar. 31, 2020</t>
        </is>
      </c>
      <c r="C2" s="2" t="inlineStr">
        <is>
          <t>Mar. 31, 2019</t>
        </is>
      </c>
    </row>
    <row r="3">
      <c r="A3" s="3" t="inlineStr">
        <is>
          <t>CASH FLOWS FROM OPERATING ACTIVITIES:</t>
        </is>
      </c>
    </row>
    <row r="4">
      <c r="A4" s="4" t="inlineStr">
        <is>
          <t>Net loss</t>
        </is>
      </c>
      <c r="B4" s="6" t="n">
        <v>-14599178</v>
      </c>
      <c r="C4" s="6" t="n">
        <v>-5201779</v>
      </c>
    </row>
    <row r="5">
      <c r="A5" s="3" t="inlineStr">
        <is>
          <t>Adjustments to reconcile net loss to net cash used in operating activities:</t>
        </is>
      </c>
    </row>
    <row r="6">
      <c r="A6" s="4" t="inlineStr">
        <is>
          <t>Depreciation and amortization</t>
        </is>
      </c>
      <c r="B6" s="5" t="n">
        <v>1064231</v>
      </c>
      <c r="C6" s="5" t="n">
        <v>316083</v>
      </c>
    </row>
    <row r="7">
      <c r="A7" s="4" t="inlineStr">
        <is>
          <t>Share-based payments for services</t>
        </is>
      </c>
      <c r="B7" s="5" t="n">
        <v>347227</v>
      </c>
      <c r="C7" s="5" t="n">
        <v>511424</v>
      </c>
    </row>
    <row r="8">
      <c r="A8" s="4" t="inlineStr">
        <is>
          <t>Equity based compensation</t>
        </is>
      </c>
      <c r="B8" s="5" t="n">
        <v>3581204</v>
      </c>
      <c r="C8" s="5" t="n">
        <v>1104490</v>
      </c>
    </row>
    <row r="9">
      <c r="A9" s="4" t="inlineStr">
        <is>
          <t>Common stock contributed to 401(k) plan</t>
        </is>
      </c>
      <c r="B9" s="5" t="n">
        <v>79896</v>
      </c>
      <c r="C9" s="5" t="n">
        <v>72124</v>
      </c>
    </row>
    <row r="10">
      <c r="A10" s="4" t="inlineStr">
        <is>
          <t>Shares issued for settlement of clinical research costs</t>
        </is>
      </c>
      <c r="B10" s="5" t="n">
        <v>0</v>
      </c>
      <c r="C10" s="5" t="n">
        <v>1290000</v>
      </c>
    </row>
    <row r="11">
      <c r="A11" s="4" t="inlineStr">
        <is>
          <t>Loss (gain) on derivative instruments</t>
        </is>
      </c>
      <c r="B11" s="5" t="n">
        <v>2282518</v>
      </c>
      <c r="C11" s="5" t="n">
        <v>-4589135</v>
      </c>
    </row>
    <row r="12">
      <c r="A12" s="4" t="inlineStr">
        <is>
          <t>Capitalized lease interest</t>
        </is>
      </c>
      <c r="B12" s="5" t="n">
        <v>0</v>
      </c>
      <c r="C12" s="5" t="n">
        <v>64432</v>
      </c>
    </row>
    <row r="13">
      <c r="A13" s="3" t="inlineStr">
        <is>
          <t>(Increase)/decrease in assets:</t>
        </is>
      </c>
    </row>
    <row r="14">
      <c r="A14" s="4" t="inlineStr">
        <is>
          <t>Receivables</t>
        </is>
      </c>
      <c r="B14" s="5" t="n">
        <v>476</v>
      </c>
      <c r="C14" s="5" t="n">
        <v>-4579</v>
      </c>
    </row>
    <row r="15">
      <c r="A15" s="4" t="inlineStr">
        <is>
          <t>Prepaid expenses</t>
        </is>
      </c>
      <c r="B15" s="5" t="n">
        <v>96951</v>
      </c>
      <c r="C15" s="5" t="n">
        <v>-74741</v>
      </c>
    </row>
    <row r="16">
      <c r="A16" s="4" t="inlineStr">
        <is>
          <t>Supplies used for R&amp;D and manufacturing</t>
        </is>
      </c>
      <c r="B16" s="5" t="n">
        <v>-67185</v>
      </c>
      <c r="C16" s="5" t="n">
        <v>-115774</v>
      </c>
    </row>
    <row r="17">
      <c r="A17" s="3" t="inlineStr">
        <is>
          <t>Increase/(decrease) in liabilities:</t>
        </is>
      </c>
    </row>
    <row r="18">
      <c r="A18" s="4" t="inlineStr">
        <is>
          <t>Accounts payable</t>
        </is>
      </c>
      <c r="B18" s="5" t="n">
        <v>-765872</v>
      </c>
      <c r="C18" s="5" t="n">
        <v>-1489234</v>
      </c>
    </row>
    <row r="19">
      <c r="A19" s="4" t="inlineStr">
        <is>
          <t>Accrued expenses</t>
        </is>
      </c>
      <c r="B19" s="5" t="n">
        <v>20110</v>
      </c>
      <c r="C19" s="5" t="n">
        <v>82580</v>
      </c>
    </row>
    <row r="20">
      <c r="A20" s="4" t="inlineStr">
        <is>
          <t>Due to employees</t>
        </is>
      </c>
      <c r="B20" s="5" t="n">
        <v>-34034</v>
      </c>
      <c r="C20" s="5" t="n">
        <v>245074</v>
      </c>
    </row>
    <row r="21">
      <c r="A21" s="4" t="inlineStr">
        <is>
          <t>Other liabilities</t>
        </is>
      </c>
      <c r="B21" s="5" t="n">
        <v>3438</v>
      </c>
      <c r="C21" s="5" t="n">
        <v>-1057</v>
      </c>
    </row>
    <row r="22">
      <c r="A22" s="4" t="inlineStr">
        <is>
          <t>Net cash used in operating activities</t>
        </is>
      </c>
      <c r="B22" s="5" t="n">
        <v>-7990218</v>
      </c>
      <c r="C22" s="5" t="n">
        <v>-7790092</v>
      </c>
    </row>
    <row r="23">
      <c r="A23" s="3" t="inlineStr">
        <is>
          <t>CASH FLOWS FROM INVESTING ACTIVITIES:</t>
        </is>
      </c>
    </row>
    <row r="24">
      <c r="A24" s="4" t="inlineStr">
        <is>
          <t>Purchases of property and equipment</t>
        </is>
      </c>
      <c r="B24" s="5" t="n">
        <v>-752797</v>
      </c>
      <c r="C24" s="5" t="n">
        <v>-160920</v>
      </c>
    </row>
    <row r="25">
      <c r="A25" s="4" t="inlineStr">
        <is>
          <t>Expenditures for patent costs</t>
        </is>
      </c>
      <c r="B25" s="5" t="n">
        <v>-13996</v>
      </c>
      <c r="C25" s="5" t="n">
        <v>-67661</v>
      </c>
    </row>
    <row r="26">
      <c r="A26" s="4" t="inlineStr">
        <is>
          <t>Net cash used in investing activities</t>
        </is>
      </c>
      <c r="B26" s="5" t="n">
        <v>-766793</v>
      </c>
      <c r="C26" s="5" t="n">
        <v>-228581</v>
      </c>
    </row>
    <row r="27">
      <c r="A27" s="3" t="inlineStr">
        <is>
          <t>CASH FLOWS FROM FINANCING ACTIVITIES:</t>
        </is>
      </c>
    </row>
    <row r="28">
      <c r="A28" s="4" t="inlineStr">
        <is>
          <t>Proceeds from issuance of common stock</t>
        </is>
      </c>
      <c r="B28" s="5" t="n">
        <v>12917632</v>
      </c>
      <c r="C28" s="5" t="n">
        <v>0</v>
      </c>
    </row>
    <row r="29">
      <c r="A29" s="4" t="inlineStr">
        <is>
          <t>Payments of stock issuance costs</t>
        </is>
      </c>
      <c r="B29" s="5" t="n">
        <v>-190553</v>
      </c>
      <c r="C29" s="5" t="n">
        <v>-80224</v>
      </c>
    </row>
    <row r="30">
      <c r="A30" s="4" t="inlineStr">
        <is>
          <t>Proceeds from the purchase of stock by officers and directors</t>
        </is>
      </c>
      <c r="B30" s="5" t="n">
        <v>184990</v>
      </c>
      <c r="C30" s="5" t="n">
        <v>0</v>
      </c>
    </row>
    <row r="31">
      <c r="A31" s="4" t="inlineStr">
        <is>
          <t>Proceeds from exercise of warrants</t>
        </is>
      </c>
      <c r="B31" s="5" t="n">
        <v>2069272</v>
      </c>
      <c r="C31" s="5" t="n">
        <v>3305387</v>
      </c>
    </row>
    <row r="32">
      <c r="A32" s="4" t="inlineStr">
        <is>
          <t>Proceeds from exercises of options</t>
        </is>
      </c>
      <c r="B32" s="5" t="n">
        <v>49898</v>
      </c>
      <c r="C32" s="5" t="n">
        <v>0</v>
      </c>
    </row>
    <row r="33">
      <c r="A33" s="4" t="inlineStr">
        <is>
          <t>Payments on obligations under finance lease</t>
        </is>
      </c>
      <c r="B33" s="5" t="n">
        <v>-389132</v>
      </c>
      <c r="C33" s="5" t="n">
        <v>-2521</v>
      </c>
    </row>
    <row r="34">
      <c r="A34" s="4" t="inlineStr">
        <is>
          <t>Net cash provided by financing activities</t>
        </is>
      </c>
      <c r="B34" s="5" t="n">
        <v>14642107</v>
      </c>
      <c r="C34" s="5" t="n">
        <v>3222642</v>
      </c>
    </row>
    <row r="35">
      <c r="A35" s="4" t="inlineStr">
        <is>
          <t>NET INCREASE (DECREASE) IN CASH AND CASH EQUIVALENTS</t>
        </is>
      </c>
      <c r="B35" s="5" t="n">
        <v>5885096</v>
      </c>
      <c r="C35" s="5" t="n">
        <v>-4796031</v>
      </c>
    </row>
    <row r="36">
      <c r="A36" s="4" t="inlineStr">
        <is>
          <t>CASH AND CASH EQUIVALENTS, BEGINNING OF PERIOD</t>
        </is>
      </c>
      <c r="B36" s="5" t="n">
        <v>8444774</v>
      </c>
      <c r="C36" s="5" t="n">
        <v>10310044</v>
      </c>
    </row>
    <row r="37">
      <c r="A37" s="4" t="inlineStr">
        <is>
          <t>CASH AND CASH EQUIVALENTS, END OF PERIOD</t>
        </is>
      </c>
      <c r="B37" s="5" t="n">
        <v>14329870</v>
      </c>
      <c r="C37" s="5" t="n">
        <v>5514013</v>
      </c>
    </row>
    <row r="38">
      <c r="A38" s="3" t="inlineStr">
        <is>
          <t>SUPPLEMENTAL SCHEDULE OF NON-CASH INVESTING AND FINANCING ACTIVITIES:</t>
        </is>
      </c>
    </row>
    <row r="39">
      <c r="A39" s="4" t="inlineStr">
        <is>
          <t>Property and equipment included in current liabilities</t>
        </is>
      </c>
      <c r="B39" s="5" t="n">
        <v>318984</v>
      </c>
      <c r="C39" s="5" t="n">
        <v>0</v>
      </c>
    </row>
    <row r="40">
      <c r="A40" s="4" t="inlineStr">
        <is>
          <t>Capitalizable patent costs included in current liabilities</t>
        </is>
      </c>
      <c r="B40" s="5" t="n">
        <v>13465</v>
      </c>
      <c r="C40" s="5" t="n">
        <v>0</v>
      </c>
    </row>
    <row r="41">
      <c r="A41" s="4" t="inlineStr">
        <is>
          <t>Right of use asset acquired and liability incurred</t>
        </is>
      </c>
      <c r="B41" s="5" t="n">
        <v>13712</v>
      </c>
      <c r="C41" s="5" t="n">
        <v>0</v>
      </c>
    </row>
    <row r="42">
      <c r="A42" s="4" t="inlineStr">
        <is>
          <t>Finance lease obligation included in accounts payable</t>
        </is>
      </c>
      <c r="B42" s="5" t="n">
        <v>983</v>
      </c>
      <c r="C42" s="5" t="n">
        <v>428</v>
      </c>
    </row>
    <row r="43">
      <c r="A43" s="4" t="inlineStr">
        <is>
          <t>Prepaid consulting services paid with issuance of common stock</t>
        </is>
      </c>
      <c r="B43" s="5" t="n">
        <v>137244</v>
      </c>
      <c r="C43" s="5" t="n">
        <v>83415</v>
      </c>
    </row>
    <row r="44">
      <c r="A44" s="4" t="inlineStr">
        <is>
          <t>Accrued consulting services to be paid with common stock</t>
        </is>
      </c>
      <c r="B44" s="5" t="n">
        <v>165000</v>
      </c>
      <c r="C44" s="5" t="n">
        <v>0</v>
      </c>
    </row>
    <row r="45">
      <c r="A45" s="4" t="inlineStr">
        <is>
          <t>Fair value of warrant liabilities on date of exercise</t>
        </is>
      </c>
      <c r="B45" s="5" t="n">
        <v>2546535</v>
      </c>
      <c r="C45" s="5" t="n">
        <v>0</v>
      </c>
    </row>
    <row r="46">
      <c r="A46" s="4" t="inlineStr">
        <is>
          <t>Stock issuance costs included in current liabilities</t>
        </is>
      </c>
      <c r="B46" s="5" t="n">
        <v>116549</v>
      </c>
      <c r="C46" s="5" t="n">
        <v>10000</v>
      </c>
    </row>
    <row r="47">
      <c r="A47" s="4" t="inlineStr">
        <is>
          <t>Cash paid for interest</t>
        </is>
      </c>
      <c r="B47" s="6" t="n">
        <v>585748</v>
      </c>
      <c r="C47" s="6" t="n">
        <v>9020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 BASIS OF PRESENTATION AND SUMMARY OF SIGNIFICANT ACCOUNTING POLICIES</t>
        </is>
      </c>
      <c r="B1" s="2" t="inlineStr">
        <is>
          <t>6 Months Ended</t>
        </is>
      </c>
    </row>
    <row r="2">
      <c r="B2" s="2" t="inlineStr">
        <is>
          <t>Mar. 31, 2020</t>
        </is>
      </c>
    </row>
    <row r="3">
      <c r="A3" s="3" t="inlineStr">
        <is>
          <t>Accounting Policies [Abstract]</t>
        </is>
      </c>
    </row>
    <row r="4">
      <c r="A4" s="4" t="inlineStr">
        <is>
          <t>A. BASIS OF PRESENTATION AND SUMMARY OF SIGNIFICANT ACCOUNTING POLICIES</t>
        </is>
      </c>
      <c r="B4" s="4" t="inlineStr">
        <is>
          <t xml:space="preserve">Basis of Presentation 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U.S. GAAP)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A for the year ended September 30, 2019. In the opinion of management, the
accompanying unaudited condensed financial statements contain all adjustments necessary for a fair presentation of the Company’s
financial position as of March 31, 2020 and the results of its operations for the six months then ended. The condensed balance
sheet as of September 30, 2019 is derived from the September 30, 2019 audited financial statements. On October 1, 2019, the Company
adopted Accounting Standards Update (ASU) No. 2016-02 , “ Leases” The financial statements have been
prepared assuming that the Company will continue as a going concern, but due to recurring losses from operations and future liquidity
needs, there is substantial doubt about the Company’s ability to continue as a going concern. The financial statements do
not include any adjustments that might result from the outcome of this uncertainty. Refer to discussion in Note B. Summary of Significant Accounting
Policies: Research and Office Equipment
and Leasehold Improvements Patents Research and Development Costs Income Taxes Derivative Instruments Accounting for Derivative Instruments
and Hedging Activities Stock-Based Compensation Compensation – Stock Compensation The Company has Incentive Stock Option
Plans, Non-Qualified Stock Option Plans, Stock Compensation Plans, Stock Bonus Plans and an Incentive Stock Bonus Plan. In some
cases, these Plans are collectively referred to as the "Plans". All Plans have been approved by the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and market conditions and meets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 Newly Adopted Accounting Pronouncements Effective October 1, 2019, the
Company adopted ASC 842. ASC 842 requires that lessees recognize right-of-use assets and lease liabilities that are measured
at the present value of the future lease payments at the lease commencement date. Subsequent measurement, including the
presentation of expenses and cash flows, depends on the classification of the lease as either a finance lease or an operating
lease. The Company elected the optional transition method that allows for a cumulative-effect adjustment in the period of
adoption and did not restate prior periods. The Company also elected the transition package of three practical expedients
which eliminates the requirements to reassess prior conclusions about lease identification, lease classification and initial
direct costs. Further, the Company elected a short-term lease exception policy permitting the option to not apply the
recognition requirements of this standard to short-term leases (i.e., leases with terms of 12 months or less) and an
accounting policy to account for lease and non-lease components as a single component. The Company’s lease portfolio
includes both finance and operating leases. The impact of adopting ASC 842 was to increase long term assets by approximately
$3.0 million, increase total liabilities by approximately $0.9 million and record a cumulative effect adjustment of
approximately $2.1 million to opening accumulated deficit. Refer to Note I for details regarding the restatement as a result
of an error relating to the adoption of ASC 842. In June 2018, the Financial Accounting
Standards Board ("FASB") issued ASU 2018-07, Compensation—Stock Compensation (Topic 718 New Accounting Pronouncements In August 2018, the FASB issued ASU 2018-13, “ Fair
Value Measurement - Disclosure Framework (Topic )”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 OPERATIONS AND FINANCING</t>
        </is>
      </c>
      <c r="B1" s="2" t="inlineStr">
        <is>
          <t>6 Months Ended</t>
        </is>
      </c>
    </row>
    <row r="2">
      <c r="B2" s="2" t="inlineStr">
        <is>
          <t>Mar. 31, 2020</t>
        </is>
      </c>
    </row>
    <row r="3">
      <c r="A3" s="3" t="inlineStr">
        <is>
          <t>B. Operations And Financing</t>
        </is>
      </c>
    </row>
    <row r="4">
      <c r="A4" s="4" t="inlineStr">
        <is>
          <t>B. OPERATIONS AND FINANCING</t>
        </is>
      </c>
      <c r="B4" s="4" t="inlineStr">
        <is>
          <t xml:space="preserve">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because of the rapid increase in exposure globally, the WHO classified the COVID-19 outbreak as
a pandemic.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Although the Company cannot estimate the length or gravity of the impact of the COVID-19
outbreak, if the pandemic continues, it may have an adverse effect on the Company’s results of future operations, financial
position, and liquidity in fiscal year 2020.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which are expected to impact the Company’s financial statement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The Company does not expect the enactment of the CARES Act to have a
material impact to its financial position, results of operations or cash flows. The Company has incurred significant
costs since its inception for the acquisition of certain patented and unpatented proprietary technology and know-how relating to
the human immunological defense system, patent applications, research and development, administrative costs, construction of laboratory
facilities, and clinical trials. The Company has funded such costs with proceeds from loans and the public and private sale
of its common stock. The Company will be required to raise additional capital or find additional long-term financing to continue
with its research efforts. The ability to raise capital may be dependent upon market conditions that are outside the control
of the Company. The ability of the Company to complete the necessary clinical trials and obtain FDA approval for the sale of products
to be developed on a commercial basis is uncertain. Ultimately, the Company must complete the development of its products, obtain
the appropriate regulatory approvals and obtain sufficient revenues to support its cost structure. The Company is taking cost-cutting
initiatives, as well as exploring other sources of funding, to finance operations over the next 12 months. The Company believes
there is a high likelihood that it will continue to receive funds from private and public offerings and warrant conversions similar
to the way it has substantially funded operations for the past 12 months. However, there can be no assurance that the Company will
be able to raise sufficient capital to support its operations. The Company is currently in the final
stages of its large multi-national Phase 3 clinical trial for head and neck cancer with its partners TEVA Pharmaceuticals and Orient
Europharma. To finance the study beyond the next twelve months, the Company plans to raise additional capital in the form of corporate
partnerships, warrant exercises, debt issuances and/or equity financings. The Company believes that it will be able to obtain additional
financing because it has done so consistently in the past and because Multikine is a product in the Phase 3 clinical trial stage.
However, there can be no assurance that the Company will be successful in raising additional funds on a timely basis or that the
funds will be available to the Company on acceptable terms or at all. If the Company does not raise the necessary amounts
of money, it may have to curtail its operations until it can raise the required funding. The financial statements have been
prepared assuming the Company will continue as a going concern, but due to the Company’s recurring losses from operations
and future liquidity needs, there is substantial doubt about the Company’s ability to continue as a going concern. The financial
statements do not include any adjustments that might result from the outcome of this uncertainty. Nine hundred twenty-eight (928) head
and neck cancer patients have been enrolled and have completed treatment in the Phase 3 study. The study end point is a 10% increase
in overall survival of patients between the two main comparator groups in favor of the group receiving the Multikine treatment
regimen. The determination if the study end point is met will occur when there are a total of 298 deaths in those two groups. On
May 4, 2020, we announced the threshold of 298 deaths (events) was reach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 STOCKHOLDERS EQUITY</t>
        </is>
      </c>
      <c r="B1" s="2" t="inlineStr">
        <is>
          <t>6 Months Ended</t>
        </is>
      </c>
    </row>
    <row r="2">
      <c r="B2" s="2" t="inlineStr">
        <is>
          <t>Mar. 31, 2020</t>
        </is>
      </c>
    </row>
    <row r="3">
      <c r="A3" s="3" t="inlineStr">
        <is>
          <t>Equity [Abstract]</t>
        </is>
      </c>
    </row>
    <row r="4">
      <c r="A4" s="4" t="inlineStr">
        <is>
          <t>C. STOCKHOLDERS' EQUITY</t>
        </is>
      </c>
      <c r="B4" s="4" t="inlineStr">
        <is>
          <t xml:space="preserve">Proceeds from the Sale of Common
Stock In March 2020, the Company sold 630,500
shares of common stock at a public offering price of $12.22 per share and received aggregate net proceeds of approximately $7.1
million. Under the terms of the Underwriting Agreement the Company granted the Underwriters a 45-day option to purchase up to an
additional 94,575 shares of common stock solely to cover over-allotments. The underwriter fully exercised this option in May 2020
resulting in additional net proceeds to the Company of approximately $1.1 million. In December 2019, the Company sold
606,395 shares of common stock at a public offering price of $9.07 per share and received aggregate net proceeds of approximately
$5.0 million. In January 2020, the underwriters of that offering fully exercised the option to purchase 90,959 additional shares
of common stock at the public offering price of $9.07 per share for aggregate net proceeds to the Company of approximately $0.8
million. Equity Compensation Underlying share information for
equity compensation plans as of March 31, 2020 is as follows:
Name of Plan Total Shares Reserved Under Plans Shares Reserved for Outstanding Options Shares Issued
Remaining Options/Shares Under Plans
Incentive Stock Options Plans 138,400 89,895 N/A 213
Non-Qualified Stock Option Plans 6,387,200 6,108,173 N/A 131,146
Stock Bonus Plans 783,760 N/A 339,076 444,651
Stock Compensation Plans 634,000 N/A 150,695 464,895
Incentive Stock Bonus Plan 640,000 N/A 616,500 23,500 Underlying share information for
equity compensation plans as of September 30, 2019 is as follows:
Name of Plan Total Shares Reserved Under Plans Shares Reserved for Outstanding Options Shares Issued Remaining Options/Shares Under Plans
Incentive Stock Option Plans 138,400 89,895 N/A 213
Non-Qualified Stock Option Plans 6,387,200 6,128,321 N/A 112,166
Stock Bonus Plans 783,760 N/A 331,226 452,501
Stock Compensation Plans 634,000 N/A 130,183 485,407
Incentive Stock Bonus Plan 640,000 N/A 616,500 23,500 Stock option activity
Six Months Ended March 31,
2020 2019
Options granted 2,500 500
Options exercised 20,480 -
Options forfeited 1,000 24,193
Options expired 1,168 2,400
Three Months Ended March 31,
2020 2019
Options granted 1,500 -
Options exercised 20,480 -
Options forfeited 1,000 24,193
Options expired 1,132 - Stock-Based Compensation Expense
Six months Ended March 31,
2020 2019
Employees $ 3,581,204 $ 1,104,490
Non-employees $ 347,227 $ 511,424
Three months Ended March 31,
2020 2019
Employees $ 1,780,979 $ 530,830
Non-employees $ 191,487 $ 272,520 Employee compensation expense includes
the expense related to options issued or vested and restricted stock granted. Non-employee expense includes the expense related
to options and stock issued to consultants expensed over the period of their service contracts. Warrants and Non-Employee Options The following chart represents the
warrants and non-employee options outstanding at March 31, 2020:
Warrant/Options Issue Date
Shares Issuable upon Exercise of Warrants/ Options Exercise Price
Expiration
Date Reference
Series N 8/18/2008 85,339 $ 3.00 2/18/2021 2
Series V 5/28/2015 810,127 $ 19.75 5/28/2020 1
Series UU 6/11/2018 154,810 $ 2.80 6/11/2020 *
Series W 10/28/2015 688,930 $ 16.75 10/28/2020 1
Series X 1/13/2016 120,000 $ 9.25 1/13/2021 *
Series Y 2/15/2016 26,000 $ 12.00 2/15/2021 *
Series ZZ 5/23/2016 20,000 $ 13.75 5/18/2021 1
Series BB 8/26/2016 16,000 $ 13.75 8/22/2021 1
Series Z 5/23/2016 264,000 $ 13.75 11/23/2021 1
Series CC 12/8/2016 153,643 $ 5.00 12/8/2021 1
Series HH 2/23/2017 200 $ 3.13 2/16/2022 1
Series AA 8/26/2016 200,000 $ 13.75 2/22/2022 1
Series MM 6/22/2017 893,491 $ 1.86 6/22/2022 *
Series NN 7/24/2017 375,545 $ 2.52 7/24/2022 2
Series OO 7/31/2017 10,000 $ 2.52 7/31/2022 2
Series RR 10/30/2017 457,116 $ 1.65 10/30/2022 *
Series SS 12/19/2017 365,538 $ 2.09 12/18/2022 2
Series TT 2/5/2018 381,564 $ 2.24 2/5/2023 2
Series VV 7/2/2018 55,000 $ 1.75 1/2/2024 2
Consultants 7/28/17 10,000 $ 2.18 7/27/2027 * * No current
period changes to these warrants and non-employee options
1. Warrant Liabilities The table below presents the fair
value of the warrant liabilities at the balance sheet dates:
March 31, 2020
September 30, 2019
Series V warrants $ 595,981 $ 674,442
Series W warrants 1,560,876 1,193,507
Series Z warrants 1,421,421 1,109,545
Series ZZ warrants 82,223 77,638
Series AA warrants 1,243,531 916,908
Series BB warrants 70,994 63,966
Series CC warrants 1,247,399 1,710,898
Series FF warrants - 446,185
Series HH warrants 1,868 45,657
Series JJ warrants - 66,599
Series LL warrants - 182,965
Total warrant liabilities $ 6,224,293 $ 6,488,310 The table below presents the gains/(losses)
on the warrant liabilities for the six months ended March 31:
2020 2019
Series S warrants $ - $ 33
Series V warrants 78,461 494,852
Series W warrants (367,369 ) 616,028
Series Z warrants (311,876 ) 114,831
Series ZZ warrants (4,585 ) 12,638
Series AA warrants (326,623 ) 93,268
Series BB warrants (7,028 ) 7,736
Series CC warrants (826,277 ) 339,698
Series DD warrants - 1,249,287
Series EE warrants - 1,249,287
Series FF warrants (319,706 ) 34,603
Series GG warrants - 106,750
Series HH warrants (34,457 ) 10,642
Series II warrants - 115,343
Series JJ warrants (64,992 ) 15,926
Series KK warrants - 113,467
Series LL warrants (98,066 ) 14,746
Net (loss)/gain on warrant liabilities $ (2,282,518 ) $ 4,589,135 The table below presents the losses
on the warrant liabilities for the three months ended March 31:
2020 2019
Series V warrants $ (476,570 ) $ (61,480 )
Series W warrants (518,743 ) (10,822 )
Series Z warrants (322,425 ) (89,290 )
Series ZZ warrants (19,432 ) (1,685 )
Series AA warrants (391,601 ) (63,951 )
Series BB warrants (6,597 ) (4,374 )
Series CC warrants (803,596 ) (325,908 )
Series FF warrants (312,517 ) (34,459 )
Series GG warrants - (106,032 )
Series HH warrants (34,375 ) (10,309 )
Series II warrants - (115,246 )
Series JJ warrants (64,862 ) (15,536 )
Series KK warrants - (114,628 )
Series LL warrants (98,309 ) (13,451 )
Net loss on warrant liabilities $ (3,049,027 ) $ (967,171 ) 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 In accordance with ASC 815, derivative
liabilities must be measured at fair value upon issuance and re-valued at the end of each reporting period through expiration.
Any change in fair value between the respective reporting dates is recognized as a gain or loss. Changes in Warrant Liabilities On December 10, 2018, 1,360,960 Series
DD and 1,360,960 Series EE warrants, with an exercise price of $4.50 expired. On October 11, 2018, 327,729 Series
S warrants, with an exercise price of $31.25 expired. Exercise of Warrant Liabilities The following warrants recorded as
liabilities were exercised during the periods ended March 31, 2020.
Three Months Six Months
Warrants Warrants Exercised Exercise Price Proceeds Warrants Exercised Exercise Price Proceeds
Series CC 123,820 $ 5.00 $ 619,100 123,820 $ 5.00 $ 619,100
Series FF 68,048 $ 3.91 265,812 68,048 $ 3.91 265,812
Series HH 6,300 $ 3.13 19,687 6,300 $ 3.13 19,687
Series JJ 9,450 $ 3.13 29,531 9,450 $ 3.13 29,531
Series LL 26,398 $ 3.59 94,867 26,398 $ 3.59 94,867
234,016 $ 1,028,997 234,016 $ 1,028,997 No warrants recorded as liabilities
were exercised during the six and three months ended March 31, 2019.
2. Equity Warrants Changes in Equity Warrants On January 23, 2020, the expiration
date of the Series N warrants was extended to February 18, 2021. The incremental cost of this extension was approximately $22,000,
which was recorded as a deemed dividend in the financial statements for the six and three months ended March 31, 2020. The Series
N warrants are held by the de Clara Trust, of which the Company’s CEO, Geert Kersten, is a beneficiary. Exercise of Equity Warrants The following warrants recorded as
equity were exercised during the periods ended March 31, 2020.
Three Months Six Months
Warrants Warrants Exercised Exercise Price Proceeds Warrants Exercised Exercise Price Proceeds
Series NN 98,253 $ 2.52 $ 247,598 98,253 $ 2.52 $ 247,598
Series OO 30,000 $ 2.52 75,600 40,000 $ 2.52 100,800
Series SS 94,474 $ 2.09 197,451 117,106 $ 2.09 244,752
Series TT 77,857 $ 2.24 174,400 178,125 $ 2.24 399,000
Series VV 27,500 $ 1.75 48,125 27,500 $ 1.75 48,125
328,084 $ 743,174 460,984 $ 1,040,275 The following warrants recorded as
equity were exercised during the periods ended March 31, 2019.
Three Months Six Months
Warrants Warrants Exercised Exercise Price Proceeds Warrants Exercised Exercise Price Proceeds
Series PP - - - 60,000 $ 2.30 $ 138,000
Series SS 13,158 $ 2.09 $ 27,500 165,790 $ 2.09 346,501
Series TT - - - 86,050 $ 2.24 192,752
Series VV 1,385,000 $ 1.75 2,423,750 1,385,000 $ 1.75 2,423,750
Series WW 125,775 $ 1.63 204,384 125,775 $ 1.63 204,384
1,523,933 $ 2,655,635 1,822,615 $ 3,305,387
3. Options and Shares Issued to Consultants During the six months ended March
31, 2020 and 2019, the Company issued 32,939 and 140,233 shares, respectively, of restricted common stock to consultants for
services. The weighted average grant date fair value of the shares issued to consultants was $9.44 and $3.04 during the six
months ended March 31, 2020 and 2019, respectively. During the three months ended March 31, 2020 and 2019, the Company issued
17,120 and 77,449 shares of restricted common stock to consultants for services. The weighted average grant date fair value
of the shares issued to consultants was $11.53 and $2.89, respectively, during the three months ended March 31,
2020 and 2019. The aggregate values of the issuances of restricted common stock and common stock options are
recorded as prepaid expenses and are charged to general and administrative expenses over the periods of service. During the six months ended March
31, 2020 and 2019, the Company recorded total expense of approximately $347,000 and $511,000, respectively, relating to these consulting
agreements. At March 31, 2020 and September 30, 2019, approximately $367,000 and $230,000, respectively, are included in prepaid
expenses. At March 31, 2020, the Company has accrued $165,000 for shares to be issued. As of March 31, 2020, 10,000 options issued
to consultants remained outstanding, all of which were issued from the Non-Qualified Stock Option plans and are fully vested.
4. Securities Purchase Agreements The Company has entered into Securities
Purchase Agreements (SPA) with Ergomed plc, one of the Company’s Clinical Research Organizations responsible for managing
the Company’s Phase 3 clinical trial, to facilitate payment of amounts due Ergomed. Under the Agreements, the Company issued
Ergomed shares of common stock and the net proceeds from the sales of those shares would reduce outstanding amounts due Ergomed.
Upon issuance, the Company expenses the full value of the shares as Other non-operating gain/loss and subsequently offsets the
expense as amounts are realized through the sale by Ergomed and reduces accounts payable to Ergomed. On January 9, 2019, the Company entered
into an SPA under which it issued Ergomed 500,000 restricted shares of the Company’s common stock valued at approximately
$1.3 million. No other shares were issued under the SPA during the periods presented. The following table summarizes the
Other Non-Operating Gains (Loss) for the six and three months ended March 31, 2020 and 2019 relating to these agreements:
Six Months Ended Three Months Ended
3/31/2020 3/31/2019 3/31/2020 3/31/2019
Amount realized through the resale of shares $ 1,720,680 $ 1,711,353 $ 934,511 $ 559,177
Fair value of shares upon issuance - 1,290,000 - 1,290,000
Other non-operating gain (loss) $ 1,720,680 $ 421,353 $ 934,511 $ (730,823 ) On August 15, 2019, the Company entered
into an SPA under which it issued Ergomed 250,000 restricted shares of the Company’s common stock. As of March 31, 2020,
Ergomed held 20,250 shares for resa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0T17:17:36Z</dcterms:created>
  <dcterms:modified xmlns:dcterms="http://purl.org/dc/terms/" xmlns:xsi="http://www.w3.org/2001/XMLSchema-instance" xsi:type="dcterms:W3CDTF">2020-12-30T17:17:36Z</dcterms:modified>
</cp:coreProperties>
</file>